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sheetId="13" state="visible" r:id="rId13"/>
    <sheet xmlns:r="http://schemas.openxmlformats.org/officeDocument/2006/relationships" name="Commitments" sheetId="14" state="visible" r:id="rId14"/>
    <sheet xmlns:r="http://schemas.openxmlformats.org/officeDocument/2006/relationships" name="Warrants" sheetId="15" state="visible" r:id="rId15"/>
    <sheet xmlns:r="http://schemas.openxmlformats.org/officeDocument/2006/relationships" name="Stockholders_ Deficit"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Income Taxes (Tables)" sheetId="24" state="visible" r:id="rId24"/>
    <sheet xmlns:r="http://schemas.openxmlformats.org/officeDocument/2006/relationships" name="Fair Value Measurements (Tables" sheetId="25" state="visible" r:id="rId25"/>
    <sheet xmlns:r="http://schemas.openxmlformats.org/officeDocument/2006/relationships" name="Description of Organization a_2"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Initial Public Offering (Detail" sheetId="31" state="visible" r:id="rId31"/>
    <sheet xmlns:r="http://schemas.openxmlformats.org/officeDocument/2006/relationships" name="Private Placement (Details)" sheetId="32" state="visible" r:id="rId32"/>
    <sheet xmlns:r="http://schemas.openxmlformats.org/officeDocument/2006/relationships" name="Related Party (Details)" sheetId="33" state="visible" r:id="rId33"/>
    <sheet xmlns:r="http://schemas.openxmlformats.org/officeDocument/2006/relationships" name="Commitments (Details)" sheetId="34" state="visible" r:id="rId34"/>
    <sheet xmlns:r="http://schemas.openxmlformats.org/officeDocument/2006/relationships" name="Warrants (Details)" sheetId="35" state="visible" r:id="rId35"/>
    <sheet xmlns:r="http://schemas.openxmlformats.org/officeDocument/2006/relationships" name="Stockholders_ Deficit (Details)" sheetId="36" state="visible" r:id="rId36"/>
    <sheet xmlns:r="http://schemas.openxmlformats.org/officeDocument/2006/relationships" name="Income Taxes (Details)" sheetId="37" state="visible" r:id="rId37"/>
    <sheet xmlns:r="http://schemas.openxmlformats.org/officeDocument/2006/relationships" name="Income Taxes (Details) - Schedu" sheetId="38" state="visible" r:id="rId38"/>
    <sheet xmlns:r="http://schemas.openxmlformats.org/officeDocument/2006/relationships" name="Income Taxes (Details) - Sche_2" sheetId="39" state="visible" r:id="rId39"/>
    <sheet xmlns:r="http://schemas.openxmlformats.org/officeDocument/2006/relationships" name="Income Taxes (Details) - Sche_3" sheetId="40" state="visible" r:id="rId40"/>
    <sheet xmlns:r="http://schemas.openxmlformats.org/officeDocument/2006/relationships" name="Fair Value Measurements (Detail" sheetId="41" state="visible" r:id="rId41"/>
    <sheet xmlns:r="http://schemas.openxmlformats.org/officeDocument/2006/relationships" name="Fair Value Measurements (Deta_2" sheetId="42" state="visible" r:id="rId42"/>
    <sheet xmlns:r="http://schemas.openxmlformats.org/officeDocument/2006/relationships" name="Fair Value Measurements (Deta_3" sheetId="43" state="visible" r:id="rId43"/>
    <sheet xmlns:r="http://schemas.openxmlformats.org/officeDocument/2006/relationships" name="Fair Value Measurements (Deta_4"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0.0000_);(#,##0.0000)"/>
    <numFmt numFmtId="170" formatCode="_(&quot;$ &quot;#,##0.0_);_(&quot;$ &quot;(#,##0.0)"/>
    <numFmt numFmtId="171" formatCode="#,##0.0_);(#,##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0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true</t>
        </is>
      </c>
      <c r="C10" s="4" t="inlineStr">
        <is>
          <t xml:space="preserve"> </t>
        </is>
      </c>
      <c r="D10" s="4" t="inlineStr">
        <is>
          <t xml:space="preserve"> </t>
        </is>
      </c>
    </row>
    <row r="11">
      <c r="A11" s="4" t="inlineStr">
        <is>
          <t>Amendment Description</t>
        </is>
      </c>
      <c r="B11" s="4" t="inlineStr">
        <is>
          <t>Breeze
Holdings Acquisition Corp. (the “Company”) is filing this Amendment No. 1 to Annual Report on Form 10-K (the “Amended
10-K”) to amend its Annual Report on Form 10-K for the fiscal year ended December 31, 2023, filed with the Securities and Exchange
Commission (“SEC”) on April 1, 2024 (the “Original 10-K”). The sole purpose of this Amended 10-K is to include
management’s annual report on internal control over financial reporting which was inadvertently omitted and to correct an erroneous
reference relating to changes in the Company’s internal controls over financial reporting. The
following items are amended in this Amendment:(i) Part II, Item 9A. Controls and Procedures; and (ii) Part IV, Item 15. Exhibits, Financial
Statement Schedules. Additionally, in accordance with Rule 12b-15 under the Securities Exchange Act of 1934, as amended, the Company
is including with this Amendment currently dated certifications from our principal executive officer and principal financial officer.
These certifications are filed or furnished, as applicable, as Exhibits 31.1, and 32.1.Except
as described above, this Amendment does not amend, update or change any other items or disclosures contained in the Original Filing,
and accordingly, this Amendment does not reflect or purport to reflect any information or events occurring after the original filing
date or modify or update those disclosures affected by subsequent events. Accordingly, this Amendment should be read in conjunction with
the Original Filing and the Company’s other filings with the SEC. Capitalized terms used but not defined herein shall have the
meanings ascribed to such terms in the Original Filing.</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Fiscal Year Focus</t>
        </is>
      </c>
      <c r="B13" s="4" t="inlineStr">
        <is>
          <t>2023</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BREEZE
HOLDINGS ACQUISITION CORP.</t>
        </is>
      </c>
      <c r="C16" s="4" t="inlineStr">
        <is>
          <t xml:space="preserve"> </t>
        </is>
      </c>
      <c r="D16" s="4" t="inlineStr">
        <is>
          <t xml:space="preserve"> </t>
        </is>
      </c>
    </row>
    <row r="17">
      <c r="A17" s="4" t="inlineStr">
        <is>
          <t>Entity Central Index Key</t>
        </is>
      </c>
      <c r="B17" s="4" t="inlineStr">
        <is>
          <t>0001817640</t>
        </is>
      </c>
      <c r="C17" s="4" t="inlineStr">
        <is>
          <t xml:space="preserve"> </t>
        </is>
      </c>
      <c r="D17" s="4" t="inlineStr">
        <is>
          <t xml:space="preserve"> </t>
        </is>
      </c>
    </row>
    <row r="18">
      <c r="A18" s="4" t="inlineStr">
        <is>
          <t>Entity File Number</t>
        </is>
      </c>
      <c r="B18" s="4" t="inlineStr">
        <is>
          <t>001-39718</t>
        </is>
      </c>
      <c r="C18" s="4" t="inlineStr">
        <is>
          <t xml:space="preserve"> </t>
        </is>
      </c>
      <c r="D18" s="4" t="inlineStr">
        <is>
          <t xml:space="preserve"> </t>
        </is>
      </c>
    </row>
    <row r="19">
      <c r="A19" s="4" t="inlineStr">
        <is>
          <t>Entity Tax Identification Number</t>
        </is>
      </c>
      <c r="B19" s="4" t="inlineStr">
        <is>
          <t>85-1849315</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tru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6445203</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955 W. John Carpenter Fwy</t>
        </is>
      </c>
      <c r="C32" s="4" t="inlineStr">
        <is>
          <t xml:space="preserve"> </t>
        </is>
      </c>
      <c r="D32" s="4" t="inlineStr">
        <is>
          <t xml:space="preserve"> </t>
        </is>
      </c>
    </row>
    <row r="33">
      <c r="A33" s="4" t="inlineStr">
        <is>
          <t>Entity Address, Address Line Two</t>
        </is>
      </c>
      <c r="B33" s="4" t="inlineStr">
        <is>
          <t>Suite 100-929</t>
        </is>
      </c>
      <c r="C33" s="4" t="inlineStr">
        <is>
          <t xml:space="preserve"> </t>
        </is>
      </c>
      <c r="D33" s="4" t="inlineStr">
        <is>
          <t xml:space="preserve"> </t>
        </is>
      </c>
    </row>
    <row r="34">
      <c r="A34" s="4" t="inlineStr">
        <is>
          <t>Entity Address, City or Town</t>
        </is>
      </c>
      <c r="B34" s="4" t="inlineStr">
        <is>
          <t>Irving</t>
        </is>
      </c>
      <c r="C34" s="4" t="inlineStr">
        <is>
          <t xml:space="preserve"> </t>
        </is>
      </c>
      <c r="D34" s="4" t="inlineStr">
        <is>
          <t xml:space="preserve"> </t>
        </is>
      </c>
    </row>
    <row r="35">
      <c r="A35" s="4" t="inlineStr">
        <is>
          <t>Entity Address, State or Province</t>
        </is>
      </c>
      <c r="B35" s="4" t="inlineStr">
        <is>
          <t>TX</t>
        </is>
      </c>
      <c r="C35" s="4" t="inlineStr">
        <is>
          <t xml:space="preserve"> </t>
        </is>
      </c>
      <c r="D35" s="4" t="inlineStr">
        <is>
          <t xml:space="preserve"> </t>
        </is>
      </c>
    </row>
    <row r="36">
      <c r="A36" s="4" t="inlineStr">
        <is>
          <t>Entity Address, Postal Zip Code</t>
        </is>
      </c>
      <c r="B36" s="4" t="inlineStr">
        <is>
          <t>75039</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619)</t>
        </is>
      </c>
      <c r="C38" s="4" t="inlineStr">
        <is>
          <t xml:space="preserve"> </t>
        </is>
      </c>
      <c r="D38" s="4" t="inlineStr">
        <is>
          <t xml:space="preserve"> </t>
        </is>
      </c>
    </row>
    <row r="39">
      <c r="A39" s="4" t="inlineStr">
        <is>
          <t>Local Phone Number</t>
        </is>
      </c>
      <c r="B39" s="4" t="inlineStr">
        <is>
          <t>500-7747</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4299276</v>
      </c>
      <c r="D41" s="4" t="inlineStr">
        <is>
          <t xml:space="preserve"> </t>
        </is>
      </c>
    </row>
    <row r="42">
      <c r="A42" s="4" t="inlineStr">
        <is>
          <t>Common Stock, par value $0.0001 per share</t>
        </is>
      </c>
      <c r="B42" s="4" t="inlineStr">
        <is>
          <t xml:space="preserve"> </t>
        </is>
      </c>
      <c r="C42" s="4" t="inlineStr">
        <is>
          <t xml:space="preserve"> </t>
        </is>
      </c>
      <c r="D42" s="4" t="inlineStr">
        <is>
          <t xml:space="preserve"> </t>
        </is>
      </c>
    </row>
    <row r="43">
      <c r="A43" s="3" t="inlineStr">
        <is>
          <t>Entity Listings [Line Items]</t>
        </is>
      </c>
      <c r="B43" s="4" t="inlineStr">
        <is>
          <t xml:space="preserve"> </t>
        </is>
      </c>
      <c r="C43" s="4" t="inlineStr">
        <is>
          <t xml:space="preserve"> </t>
        </is>
      </c>
      <c r="D43" s="4" t="inlineStr">
        <is>
          <t xml:space="preserve"> </t>
        </is>
      </c>
    </row>
    <row r="44">
      <c r="A44" s="4" t="inlineStr">
        <is>
          <t>Title of 12(b) Security</t>
        </is>
      </c>
      <c r="B44" s="4" t="inlineStr">
        <is>
          <t>Common Stock, par value $0.0001 per share</t>
        </is>
      </c>
      <c r="C44" s="4" t="inlineStr">
        <is>
          <t xml:space="preserve"> </t>
        </is>
      </c>
      <c r="D44" s="4" t="inlineStr">
        <is>
          <t xml:space="preserve"> </t>
        </is>
      </c>
    </row>
    <row r="45">
      <c r="A45" s="4" t="inlineStr">
        <is>
          <t>Trading Symbol</t>
        </is>
      </c>
      <c r="B45" s="4" t="inlineStr">
        <is>
          <t>BREZ</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Rights exchangeable into one-twentieth of one share of common stock</t>
        </is>
      </c>
      <c r="B47" s="4" t="inlineStr">
        <is>
          <t xml:space="preserve"> </t>
        </is>
      </c>
      <c r="C47" s="4" t="inlineStr">
        <is>
          <t xml:space="preserve"> </t>
        </is>
      </c>
      <c r="D47" s="4" t="inlineStr">
        <is>
          <t xml:space="preserve"> </t>
        </is>
      </c>
    </row>
    <row r="48">
      <c r="A48" s="3" t="inlineStr">
        <is>
          <t>Entity Listings [Line Items]</t>
        </is>
      </c>
      <c r="B48" s="4" t="inlineStr">
        <is>
          <t xml:space="preserve"> </t>
        </is>
      </c>
      <c r="C48" s="4" t="inlineStr">
        <is>
          <t xml:space="preserve"> </t>
        </is>
      </c>
      <c r="D48" s="4" t="inlineStr">
        <is>
          <t xml:space="preserve"> </t>
        </is>
      </c>
    </row>
    <row r="49">
      <c r="A49" s="4" t="inlineStr">
        <is>
          <t>Title of 12(b) Security</t>
        </is>
      </c>
      <c r="B49" s="4" t="inlineStr">
        <is>
          <t>Rights exchangeable into one-twentieth of one share of common stock</t>
        </is>
      </c>
      <c r="C49" s="4" t="inlineStr">
        <is>
          <t xml:space="preserve"> </t>
        </is>
      </c>
      <c r="D49" s="4" t="inlineStr">
        <is>
          <t xml:space="preserve"> </t>
        </is>
      </c>
    </row>
    <row r="50">
      <c r="A50" s="4" t="inlineStr">
        <is>
          <t>Trading Symbol</t>
        </is>
      </c>
      <c r="B50" s="4" t="inlineStr">
        <is>
          <t>BREZR</t>
        </is>
      </c>
      <c r="C50" s="4" t="inlineStr">
        <is>
          <t xml:space="preserve"> </t>
        </is>
      </c>
      <c r="D50" s="4" t="inlineStr">
        <is>
          <t xml:space="preserve"> </t>
        </is>
      </c>
    </row>
    <row r="51">
      <c r="A51" s="4" t="inlineStr">
        <is>
          <t>Security Exchange Name</t>
        </is>
      </c>
      <c r="B51" s="4" t="inlineStr">
        <is>
          <t>NASDAQ</t>
        </is>
      </c>
      <c r="C51" s="4" t="inlineStr">
        <is>
          <t xml:space="preserve"> </t>
        </is>
      </c>
      <c r="D51" s="4" t="inlineStr">
        <is>
          <t xml:space="preserve"> </t>
        </is>
      </c>
    </row>
    <row r="52">
      <c r="A52" s="4" t="inlineStr">
        <is>
          <t>Warrants, each whole warrant exercisable for one share of common stock at an exercise price of $11.50 per whole share</t>
        </is>
      </c>
      <c r="B52" s="4" t="inlineStr">
        <is>
          <t xml:space="preserve"> </t>
        </is>
      </c>
      <c r="C52" s="4" t="inlineStr">
        <is>
          <t xml:space="preserve"> </t>
        </is>
      </c>
      <c r="D52" s="4" t="inlineStr">
        <is>
          <t xml:space="preserve"> </t>
        </is>
      </c>
    </row>
    <row r="53">
      <c r="A53" s="3" t="inlineStr">
        <is>
          <t>Entity Listings [Line Items]</t>
        </is>
      </c>
      <c r="B53" s="4" t="inlineStr">
        <is>
          <t xml:space="preserve"> </t>
        </is>
      </c>
      <c r="C53" s="4" t="inlineStr">
        <is>
          <t xml:space="preserve"> </t>
        </is>
      </c>
      <c r="D53" s="4" t="inlineStr">
        <is>
          <t xml:space="preserve"> </t>
        </is>
      </c>
    </row>
    <row r="54">
      <c r="A54" s="4" t="inlineStr">
        <is>
          <t>Title of 12(b) Security</t>
        </is>
      </c>
      <c r="B54" s="4" t="inlineStr">
        <is>
          <t>Warrants, each whole warrant exercisable for one share of common stock at an exercise price of $11.50 per whole share</t>
        </is>
      </c>
      <c r="C54" s="4" t="inlineStr">
        <is>
          <t xml:space="preserve"> </t>
        </is>
      </c>
      <c r="D54" s="4" t="inlineStr">
        <is>
          <t xml:space="preserve"> </t>
        </is>
      </c>
    </row>
    <row r="55">
      <c r="A55" s="4" t="inlineStr">
        <is>
          <t>Trading Symbol</t>
        </is>
      </c>
      <c r="B55" s="4" t="inlineStr">
        <is>
          <t>BREZW</t>
        </is>
      </c>
      <c r="C55" s="4" t="inlineStr">
        <is>
          <t xml:space="preserve"> </t>
        </is>
      </c>
      <c r="D55" s="4" t="inlineStr">
        <is>
          <t xml:space="preserve"> </t>
        </is>
      </c>
    </row>
    <row r="56">
      <c r="A56" s="4" t="inlineStr">
        <is>
          <t>Security Exchange Name</t>
        </is>
      </c>
      <c r="B56" s="4" t="inlineStr">
        <is>
          <t>NASDAQ</t>
        </is>
      </c>
      <c r="C56" s="4" t="inlineStr">
        <is>
          <t xml:space="preserve"> </t>
        </is>
      </c>
      <c r="D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have been prepared
in accordance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Principles of Consolidation The consolidated financial statements include the accounts of the Company
and its majority-owned and controlled operating subsidiary, Merger Sub, after elimination of all intercompany transactions and balances
as of December 31, 2023 and December 31, 2022. 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Cash held in Trust Account At December 31, 2023 all of the assets held in the Trust Account were
held as cash in an interest-bearing bank demand deposit account. At December 31, 2022, all of the assets held in the Trust Account were
held as cash in a non-interest bearing bank account. Common stock subject to possible redemption All of the 11,500,000 shares of common stock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ccounting Standards Codification (“ASC”) 480-10-S99,
redemption provisions not solely within the control of the Company require common stock subject to possible redemption to be classified
outside of permanent equity. Therefore, all of the shares of common stock sold as part of the Units in the Initial Public offering have
been classified outside of permanent equity. On September 13, 2022, the Company held its annual stockholders’
meeting at which a proposal to approve the extension of time to consummate the closing of a Business Combination Agreement to March 26,
2023 was approved. The Company provided its stockholders with the opportunity to redeem all or a portion of their Public Shares at the
time of this stockholders’ meeting. The stockholders who elected to redeem their shares did so for a pro rata portion of the amount
then in the Trust Account ($10.35 per share), plus any pro rata interest earned on the funds held in the Trust Account and not previously
released to the Company to pay its tax obligations. In connection with the extension proposal, 3,076,817 shares of the Company’s
common stock were redeemed. The 1,690,196 shares of common stock remaining from the Initial Public Offering were classified outside of
permanent equity at that time. On March 22, 2023, the Company held a stockholders’ meeting at
which a proposal to approve the extension of time to consummate the closing of a Business Combination Agreement to September 26, 2023
was approved. The Company provided its stockholders with the opportunity to redeem all or a portion of their Public Shares at the time
of this stockholders’ meeting. The stockholders who elected to redeem their shares did so for a pro rata portion of the amount then
in the Trust Account ($10.56 per share), plus any pro rata interest earned on the funds held in the Trust Account and not previously released
to the Company to pay its tax obligations. In connection with the extension proposal, 509,712 shares of the Company’s common stock
were redeemed. The 1,159,276 shares of common stock remaining from the Initial Public Offering have been classified outside of permanent
equity at September 30, 2023. On September 22, 2023, the Company held a stockholders’ meeting
at which a proposal to approve the extension of time to consummate the closing of a Business Combination Agreement to June 26, 2024 was
approved. The Company provided its stockholders with the opportunity to redeem all or a portion of their Public Shares at the time of
this stockholders’ meeting. The stockholders who elected to redeem their shares did so for a pro rata portion of the amount then
in the Trust Account ($10.77 per share), plus any pro rata interest earned on the funds held in the Trust Account and not previously released
to the Company to pay its tax obligations. In connection with the extension proposal, 21,208 shares of the Company’s common stock
were redeemed. The 1,159,276 shares of common stock remaining from the Initial Public Offering have been classified outside of permanent
equity at December 31, 2023. The Company recognizes changes in redemption value immediately as they
occur and adjusts the carrying value of redeemable common stock to equal the redemption value at the end of each reporting period. Increases
or decreases in the carrying amount of redeemable common stock are recorded as charges to additional paid-in capital and, if necessary,
accumulated deficit. As of December 31, 2023, the common stock reflected in the consolidated
balance sheet are reconciled in the following table:
Common stock subject to possible redemption – December 31, 2022 $ 17,730,156
Plus:
Accretion of Common stock to redemption value 173,001
Less:
Common stock redeemed March 22, 2023 (5,395,929 )
Common stock subject to possible
redemption – March 31, 2023 12,507,228
Plus:
Accretion of Common stock to redemption value 123,951
Common stock subject to possible
redemption – June 30, 2023 12,631,179
Plus:
Accretion of Common stock to redemption value 125,875
Less:
Common stock redeemed September 13, 2023 (231,076 )
Common stock subject to possible
redemption – September 30, 2023 12,525,978
Plus:
Accretion of Common stock to redemption value 121,723
Common stock subject to possible redemption – December 31, 2023 $ 12,647,701 Warrant Liabilities The Company evaluated the Public Warrants and Private Placement Warrants
(collectively, “Warrants”, see Note 7)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solidated balance sheet and measured at fair value at inception
(on the date of the Initial Public Offering) and at each reporting date thereafter in accordance with ASC 820, “Fair Value Measurement”
(“ASC 820”), with changes in fair value recognized in the consolidated statement of operations in the period of change.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27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Net (loss) income per share Net (loss) income per share of common stock is computed by dividing
net (loss)income by the weighted-average number of common shares outstanding during the period. As the Public Shares are considered to
be redeemable at fair value, and a redemption at fair value does not amount to a distribution different than other shareholders, redeemable
and non-redeemable shares of common stock are presented as one class of shares in calculating net (loss) income per share of common stock. As
a result, the calculated net (loss) income per share is the same for redeemable and non-redeemable shares of common stock. At December
31, 2023 and 2022, the Company did not have any dilutive securities and other contracts that could, potentially, be exercised or converted
into common stock and then share in the earnings of the Company. As a result, diluted (loss) income per share is the same as basic (loss)
income per share for the periods presented. The following table reflects the calculation of basic and diluted net
(loss) income per common share (in dollars, except per share amounts):
For the For the
Numerator:
Net (loss) income $ (2,549,111 ) $ 3,788,224
Denominator:
Weighted average shares of Common Stock 4,427,788 9,294,000
Basic and diluted net (loss) income per share of Common Stock $ (0.58 ) $ 0.41 Concentration of credit risk Financial instruments that potentially subject the Company to concentrations
of credit risk consist of cash accounts in a financial institution, which, at times may exceed the Federal Deposit Insurance Corporate
coverage of $250,000. The Company has not experienced losses on these accounts and management believes the Company is not exposed to significant
risks on such accounts. Fair value of financial instruments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ash, prepaid
expenses and accrued offering costs approximate fair value due to their short-term nature. The hierarchy gives the highest priority to unadjusted quoted prices
in active markets for identical assets or liabilities (Level 1 measurements) and the lowest priority to unobservable inputs (Level 3 measurements).
These tiers includ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new standard is effective
for the Company on January 1, 2023, although early adoption is permitted. The ASU allows the use of the modified retrospective method
or the fully retrospective method. The Company adopted ASU 2020-06 as of January 1, 2023. There was no effect from such adoption to the
financial statements, On July 26, 2023, the SEC adopted rules requiring registrants to disclose
material cybersecurity incidents they experience and to disclose on an annual basis material information regarding their cybersecurity
risk management, strategy, and governance. The final rules became effective 30 days following publication of the adopting release in the
Federal Register. The Form 10-K and Form 20-F disclosures will be due beginning with annual reports for fiscal years ending on or after
December 15, 2023. The Company developed its processes and procedures needed for assessing, identifying, and managing material risks from
cybersecurity threats, as well as the material effects or reasonably likely material effects of risks from cybersecurity threats and previous
cybersecurity incidents. This includes describing the board of directors’ oversight of risks from cybersecurity threats and management’s
role and expertise in assessing and managing material risks from cybersecurity threats. On December 14, 2023, the Financial Accounting Standards Board (FASB
or Board) issued Accounting Standards Update (ASU) 2023-09, Income Taxes (Topic 740): Improvements to Income Tax Disclosures (ASU 2023-09).
The ASU focuses on income tax disclosures around effective tax rates and cash income taxes paid. ASU 2023-09 is effective for public business
entities for annual periods beginning after December 15, 2024 (generally, calendar year 2025) and effective for all other business entities
one year later. Entities should adopt this guidance on a prospective basis, though retrospective application is permitted. The Company’s
management does not believe the adoption of ASU 2023-09 will have a material impact on its financial statements and disclosures. Management does not believe that any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3</t>
        </is>
      </c>
    </row>
    <row r="3">
      <c r="A3" s="3" t="inlineStr">
        <is>
          <t>Initial Public Offering [Abstract]</t>
        </is>
      </c>
      <c r="B3" s="4" t="inlineStr">
        <is>
          <t xml:space="preserve"> </t>
        </is>
      </c>
    </row>
    <row r="4">
      <c r="A4" s="4" t="inlineStr">
        <is>
          <t>Initial Public Offering</t>
        </is>
      </c>
      <c r="B4" s="4" t="inlineStr">
        <is>
          <t>Note 3 — Initial Public Offering Pursuant to the Initial Public Offering, the Company sold 10,000,000
Units at a purchase price of $10.00 per Unit on November 23, 2020, for an aggregate purchase price of $100,000,000. Each Unit consists
of one share of common stock, $0.0001 par value, one Right to receive one-twentieth (1/20) of one share of common stock upon the consummation
of an initial business combination and one redeemable warrant (“Public Warrant”). In connection with the underwriters’
exercise of the over-allotment option on November 25, 2020, the Company sold an additional 1,500,000 Units at a price of $10.00 per Unit.
Each whole Public Warrant entitles the holder to purchase one share of common stock at an exercise price of $11.50 per whole share (see
Note 7). Each Warrant will become exercisable on the later of 30 days after the completion of the Company’s initial Business Combination
or 18 months from the closing of the Initial Public Offering and will expire five years after the completion of the Company’s initial
Business Combination or earlier upon redemption or liquidation. However, if the Company does not complete its initial Business Combination
on or prior to June 26, 2024, assuming all remaining one-month extensions are utilized, the Warrants will expire worthless at the end
of such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3</t>
        </is>
      </c>
    </row>
    <row r="3">
      <c r="A3" s="3" t="inlineStr">
        <is>
          <t>Private Placement [Abstract]</t>
        </is>
      </c>
      <c r="B3" s="4" t="inlineStr">
        <is>
          <t xml:space="preserve"> </t>
        </is>
      </c>
    </row>
    <row r="4">
      <c r="A4" s="4" t="inlineStr">
        <is>
          <t>Private Placement</t>
        </is>
      </c>
      <c r="B4" s="4" t="inlineStr">
        <is>
          <t>Note 4 — Private Placement Simultaneously with the closing of the Initial Public Offering, the
Sponsor and I-Bankers purchased an aggregate of 5,425,000 Private Placement Warrants at a price of $1.00 per Private Placement Warrant,
for an aggregate purchase price of $5,425,000. Each Private Placement Warrant is exercisable to purchase one share of common
stock at a price of $11.50 per share. A portion of the proceeds from the sale of the Private Placement Warrants were added to the proceeds
from the Initial Public Offering held in the Trust Account. If the Company does not complete a Business Combination within the Combination
Period, certain of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t>
        </is>
      </c>
      <c r="B1" s="2" t="inlineStr">
        <is>
          <t>12 Months Ended</t>
        </is>
      </c>
    </row>
    <row r="2">
      <c r="B2" s="2" t="inlineStr">
        <is>
          <t>Dec. 31, 2023</t>
        </is>
      </c>
    </row>
    <row r="3">
      <c r="A3" s="3" t="inlineStr">
        <is>
          <t>Related Party [Abstract]</t>
        </is>
      </c>
      <c r="B3" s="4" t="inlineStr">
        <is>
          <t xml:space="preserve"> </t>
        </is>
      </c>
    </row>
    <row r="4">
      <c r="A4" s="4" t="inlineStr">
        <is>
          <t>Related Party</t>
        </is>
      </c>
      <c r="B4" s="4" t="inlineStr">
        <is>
          <t>Note 5 — Related Party Founder Shares In June 2020, the Sponsor purchased 100 shares
of common stock (the “Founder Shares”) for an aggregate purchase price of $25,000. On July 15, 2020, the Sponsor effected
a 28,750-for-1 The 2,875,000 Founder Shares included an aggregate
of up to 375,000 shares subject to forfeiture to the extent that the underwriters’ over-allotment option was not exercised in full
or in part, so that the Sponsor will own, on an as-converted basis, 20% of the Company’s issued and outstanding shares after the
Initial Public Offering (assuming the Sponsor does not purchase any Public Shares in the Initial Public Offering). As a result of the
underwriters’ election to fully exercise their over-allotment option, 375,000 Founder Shares are no longer subject to forfeiture.
The Founder Shares will automatically convert into shares of common stock upon consummation of a Business Combination on a one-for-one
basis, subject to certain adjustments, as described in Note 6. The Sponsor and each holder of
Founder Shares have agreed The Company had agreed with each of its four independent directors
(the “Directors”) subsequent to incorporation of the Company to provide them the right to each purchase 25,000 Founder Shares
with a par value of $0.0001 of the Company from Breeze Sponsor, LLC (the “Sponsor”). The Directors each exercised their right
in full on July 6, 2021 and purchased 100,000 shares (25,000 per each Director) of the Founder Shares from Sponsor for a total of $10
in the aggregate. Sponsor has agreed to transfer 15,000 shares of its common stock to each of the Directors upon the closing of a Business
Combination by the Company, with such shares currently beneficially owned by Sponsor. The sale or allocation of the
Founders Shares to the Company’s Directors, as described above, is within the scope of FASB ASC Topic 718, “Compensation-Stock
Compensation” (“ASC 718”). Under ASC 718, stock-based compensation associated with equity-classified awards is measured
at fair value upon the grant date. The fair value of the 100,000 shares purchased by the Company’s Directors was $401,000 or
$4.01 per share. The compensation expense related to these share purchases was recorded in full on the grant date of July 6, 2021
for a total of $401,000. T Administrative Support Agreement The Company entered into an agreement whereby, commencing on November
23, 2020 through the earlier of the Company’s consummation of a Business Combination and its liquidation, the Company will pay an
affiliate of the Sponsor a total of $5,000 per month for office space, utilities and secretarial and administrative support services.
For the years ended December 31, 2023 and 2022 the Company incurred $60,000, and $60,000, respectively, in fees for these services, of
which such amounts are included in accounts payable and accrued expenses in the accompanying consolidated balance sheets. Related Party Loans In order to finance transaction costs in connection with an intended
initial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1,000,000 of notes may be converted upon consummation of a Business Combination into warrants
at a price of $1.00 per warrant. However, all working capital promissory notes specifically state that the Sponsor has elected not to
conver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 On February 1, 2022 (as amended), the Company signed a Promissory Note
with Sponsor, with a Maturity Date of March 26, 2023, for a total of up to $1,500,000. On October 1, 2022, the Company signed an Amended
Promissory Note with Sponsor, with a Maturity Date of September 26, 2023 for a total of up to $4,000,000. On April 1, 2023, the Company
signed an Amended Promissory Note with Sponsor, with a Maturity Date of September 26, 2023 for a total of up to $5,000,000. On October
1, 2023, the Company signed an Amended Promissory Note with Sponsor, with a Maturity Date of June 26, 2024 for a total of up to $6,000,000.
As of December 31, 2023, the amount outstanding under this Promissory Note was $4,612,109 for direct working capital, and $723,825 for
monthly SPAC extension funds for the month of September 2022 through December 2023 for a total of $5,335,934 from Sponsor. The
Promissory Note is non-interest bearing and payable on the earlier of (i) the consummation of an initial Business Combination, or
(ii) June 26, 2024. The Company additionally owes Sponsor $178,572 for expenses paid by Sponsor on behalf of the Company. The total amount
owed Sponsor as of December 31, 2023 is $7,814,506. The Company had 12 months from the closing of the Initial Public Offering
to consummate its initial Business Combination. However, by resolution of its board, requested by the Sponsor, the Company extended the
period of time to consummate a Business Combination two times, each by an additional three months (for a total of up to 18 months to complete
a Business Combination). The Sponsor deposited additional funds into the Trust Account in order to extend the time available for the Company
to consummate its initial Business Combination. The Sponsor deposited into the Trust Account for each three-month extension, $1,150,000
($0.10 per share) on or prior to the date of the applicable deadline. On September 13, 2022, the Company held its annual stockholders’
meeting and approved the Company to extend the date of September 26, 2022, up to six (6) times for an additional one (1) month
each time (ultimately until as late as March 26, 2023). For each one-month extension on September 26, October 26, November 26, December
26, 2022, January 25, 2023 and February 23, 2023 $59,157 ($0.035 per share) per extension, up to an aggregate of $354,942, or approximately
$0.21 per share. The Company held a meeting of its stockholders on March 22, 2023 where the Company’s stockholders approved the
Company to extend the date of March 26, 2023, up to six (6) times for an additional one (1) month each time (ultimately until
as late as September 26, 2023). For each one-month extension through September 26, 2023, the Sponsor deposited into the Trust
Account $41,317 ($0.035 per share) on March 30, 2023, April 25, 2023, May 25, 2023, June 26, 2023, August 2, 2023 and August 28, 2023.The
Company held a meeting of its stockholders on September 22, 2023 where the Company’s stockholders approved (i) a proposal to
amend the Company’s A&amp;R COI to authorize the Company to extend the date of September 26, 2023, up to nine (9) times for
an additional one (1) month each time (ultimately until as late as June 26, 2024), and (ii) a proposal to amend the Trust Agreement
to authorize the Extension and its implementation by the Company. For each one-month extension the Company will deposit $40,575 ($0.035
per share) into the Trust Account. On September 27, 2023 Breeze executed the thirteenth one-month extension through October 26, 2023.
On October 24, 2023, November 26, 2023, December 27, 2023, January 26, 2024, February 27, 2024 and March 26, 2024 Breeze executed
the fourteenth, fifteenth, sixteenth, seventeenth, eighteenth and nineteenth one-month extensions through April 26, 2024. The payments
were made in the form of a loan. The loans are non-interest bearing and payable upon the consummation of the Company’s initial Business
Combination. If the Company completes an initial Business Combination, it will repay such loaned amounts out of the proceeds of the Trust
Account released to it. If the Company does not complete a Business Combination, it will not repay such loans. Furthermore, the letter
agreement with the Company’s initial stockholders contains a provision pursuant to which the Sponsor has agreed to waive its right
to be repaid for such loans out of the funds held in the Trust Account in the event that the Company does not complete a Business Combination. Representative and Consultant Shares Pursuant to the underwriting agreement (the “Underwriting Agreement”)
between the Company and I-Bankers Securities (the “Representative”), on November 23, 2020, the Company issued to the Representative
and its designee 250,000 shares of common stock and separately agreed to issue the Company’s Consultant 15,000 shares of common
stock for nominal consideration in a private placement intended to be exempt from registration under Section 4(a)(2) of the Act. In August
2021, the Company issued to the Consultant such Consultant Shares. The Company accounted for the Representative Shares and Consultant
Shares as a deferred offering cost of the Initial Public Offering. Accordingly, the offering cost was allocated to the separable financial
instruments issued in the Initial Public Offering based on a relative fair value basis, compared to total proceeds received. Offering
costs allocated to the Warrants were expensed immediately in the statement of operations, while offering costs allocated to the redeemable
Public Shares were deferred and subsequently charged to temporary stockholders’ equity following the completion of the Initial Public
Offering. In 2020, the Company estimated and recorded the fair value of the Representative
Shares and Consultant Shares to be $1,322,350 based upon the price of the common stock issued ($4.99 per share) to the Representative
and Consultant. The holders of the Representative Shares and Consultant Shares have agreed not to transfer, assign or sell any such shares
until the later of (i) 30 days after the completion of a Business Combination and 180 days pursuant to FINRA Conduct Rule 5110(e)(1) following
the effective date of the Registration Statement to anyone other than (i) the Representative or an underwriter or selected dealer in connection
with the Offering, or (ii) a bona fide officer or partner of the Representative or of any such underwriter or selected dealer. Additionally,
pursuant to FINRA Conduct Rule 5110(e), the Representative Shares and Consultant Shares will not be the subject of any hedging, short
sale, derivative, put or call transaction that would result in the economic disposition of the securities by any person for a period
of 180 days immediately following the effective date of the Registration Statement. In addition, the holders of Representative Shares and Consultant Share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time specified in the certificate of incorpor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3</t>
        </is>
      </c>
    </row>
    <row r="3">
      <c r="A3" s="3" t="inlineStr">
        <is>
          <t>Commitments [Abstract]</t>
        </is>
      </c>
      <c r="B3" s="4" t="inlineStr">
        <is>
          <t xml:space="preserve"> </t>
        </is>
      </c>
    </row>
    <row r="4">
      <c r="A4" s="4" t="inlineStr">
        <is>
          <t>Commitments</t>
        </is>
      </c>
      <c r="B4" s="4" t="inlineStr">
        <is>
          <t>Note 6 — Commitments Registration and Stockholder Rights Pursuant to a registration rights and stockholder agreement entered
into on November 23, 2020, the holders of the Founder Shares, Private Placement Warrants and warrants that may be issued upon conversion
of Working Capital Loans (and any shares of common stock issuable upon the exercise of the Private Placement Warrants and warrants that
may be issued upon conversion of Working Capital Loans and upon conversion of the Founder Shares) will be entitled to registration and
stockholder rights requiring the Company to register such securities for resale (in the case of the Founder Shares, only after conversion
to the Company’s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In the case of the private placement warrants and representative shares
issued to I-Bankers Securities, the demand registration rights provided will not be exercisable for longer than five years from the effective
date of the registration statement in compliance with FINRA Rule 5110(g)(8)(C) and the piggyback registration right provided will not
be exercisable for longer than seven years from the effective date of the registration statement in compliance with FINRA Rule 5110(g)(8)(D).
The Company will bear the expenses incurred in connection with the filing of any such registration statements. Underwriting Agreement The Company granted the underwriters a 45-day option from the date
of Initial Public Offering to purchase up to 1,500,000 additional Units to cover over-allotments, if any, at the Initial Public Offering
price less the underwriting discounts and commissions. On November 25, 2020, the underwriters fully exercised their over-allotment option
to purchase an additional 1,500,000 Units at $10.00 per Unit. Business Combination Marketing Agreement The Company has engaged I-Bankers Securities, Inc. on November 23,
2020, as an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 approval
for the Business Combination and assist the Company with its press releases and public filings in connection with the Business Combination.
The Company will pay I-Bankers Securities, Inc. a cash fee for such services upon the consummation of a Business Combination in an amount
equal to 2.75% of the gross proceeds of Initial Public Offering, or $3,162,500. Merger Proxy/Business Combination Rate Agreement On December 2, 2022, the Company signed a Merger Proxy/Business Combination
Rate Agreement with Edgar Agents LLC, for SEC document preparation, printing and filing for the merger with TV Ammo. The agreement includes
an obligation to pay a Transaction Success Fee of $50,000 upon successful completion and filing of the documents with the SEC. Proxy Solicitation Services Agreement On January 31, 2022, the Company signed a Proxy Solicitation Services
Agreement with D.F. King &amp; Co., Inc., for proxy solicitation services associated with the business combination with TV Ammo. The agreement
includes an obligation to pay a Service Fee of $25,000 and a discretionary fee, if warranted, at the sole discretion of the Company upon
completion of the proxy solicitation services. Public Relations Agreement On February 29, 2024, the Company signed a Public Relations Agreement
with Gateway Group, Inc., for public relations services for the business combination with TV Ammo. The agreement includes an obligation
to pay a Transaction Success Fee of $20,000 upon the successful completion of the business combination with TV Amm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3</t>
        </is>
      </c>
    </row>
    <row r="3">
      <c r="A3" s="3" t="inlineStr">
        <is>
          <t>Warrants [Abstract]</t>
        </is>
      </c>
      <c r="B3" s="4" t="inlineStr">
        <is>
          <t xml:space="preserve"> </t>
        </is>
      </c>
    </row>
    <row r="4">
      <c r="A4" s="4" t="inlineStr">
        <is>
          <t>Warrants</t>
        </is>
      </c>
      <c r="B4" s="4" t="inlineStr">
        <is>
          <t>Note 7 — Warrants As of December 31, 2023 and 2022, there were 11,500,000 Public Warrants
and 5,425,000 Private Placement Warrants outstanding. The Company classifies the outstanding Public Warrants and Private Placement Warrants
as warrant liabilities on the balance sheet in accordance with the guidance contained in ASC 815-40. Under the guidance in ASC 815-40,
certain warrants do not meet the criteria for equity treatment. These warrants include a clause whereby the warrant holder may be entitled
to receive a net cash settlement upon the acceptance by the holders of the Company’s common stock of a tender, exchange or redemption
offer. Upon such a qualifying tender cash offer (an event which could be outside the control of the Company), all Warrant holders would
be entitled to cash. This factor precludes the Company from applying equity accounting as the warrant holder could receive a net cash
settlement value that is greater than a holder of the Company’s common stock. Accordingly, the Company has concluded that liability
accounting is required. As such, these warrants are recorded at fair value as of each reporting date with the change in fair value reported
within other income in the accompanying consolidated statements of operations as “Change in fair value of warrant liability”
until the warrants are exercised, expired or other facts and circumstances lead the warrant liability to be reclassified to stockholders’
equity. The Company utilized a Modified Black Scholes Model to estimate the fair values of the warrants, which incorporates significant
inputs that are not observable in the market, and thus represents a Level 3 measurement as defined in ASC 820. The unobservable inputs
utilized for measuring the fair value of the contingent consideration reflect management’s own assumptions about the assumptions
that market participants would use in valuing the contingent consideration. The Company determined the fair value by using the below key
inputs to the Modified Black Scholes Model. Public Warrants may only be exercised for a whole number of shares.
No fractional shares are issued upon exercise of the Public Warrants. The Public Warrants are exercisable on the later of (a) 30 days
after the consummation of a Business Combination or (b) 12 months from the closing of the Initial Public Offering. The Public Warrants
will expire five years from the consummation of a Business Combination or earlier upon redemption or liquidation. We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subject to our satisfying our obligations described below with respect to registration. No warrant will be exercisable for cash, and we
will not be obligated to issue any shares to holders seeking to exercise their warrants, unless the issuance of the shares upon such exercise
is registered or qualified under the securities laws of the state of the exercising holder, or an exemption is available. Notwithstanding
the foregoing, if a registration statement covering the shares of common stock issuable upon exercise of the public warrants is not effective
within a specified period following the consummation of our initial business combination, warrant holders may, until such time as there
is an effective registration statement and during any period when we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We have agreed that as soon as practicable, but in no event later than
15 business days, after the closing of our initial business combination, we will use our reasonable best efforts to file, and within 60
business days after the closing of our initial business combination, to have declared effective, a registration statement relating to
the shares of common stock issuable upon exercise of the warrants and to maintain the effectiveness of such registration statement, and
a current prospectus relating thereto, until the expiration of the warrants in accordance with the provisions of the warrant agreement.
Notwithstanding the above, if our common stock is at the time of any exercise of a warrant not listed on a national securities exchange
such that it satisfies the definition of a “covered security” under Section 18(b)(1) of the Securities Act, we may, at our
option, require holders of public warrants who exercise their warrants to do so on a “cashless basis” in accordance with Section
3(a)(9) of the Securities Act and, in the event we so elect, we will not be required to file or maintain in effect a registration statement,
but will use our best efforts to qualify the shares under applicable blue sky laws to the extent an exemption is not available. Once the warrants become exercisable, we may call the warrants for
redemption: ● in whole and not in part; ● at a price of $0.01 per warrant; ● upon not less than 30 days’ prior written notice of redemption (the “30-day redemption period”) to each warrant holder; and ● if, and only if, the reported last sale price of the common stock equals or exceeds $18.00 per share for any 20 trading days within a 30-trading day period ending on the third trading day prior to the date we send to the notice of redemption to the warrant holders. We may not redeem the warrants when a holder may not exercise such
warrants. In addition, if (x) we issue additional shares of common stock
or equity-linked securities for capital raising purposes in connection with the closing of our initial business combination at an issue
price or effective issue price of less than $9.20 per share of common stock (with such issue price or effective issue price to be determined
in good faith by our board of directors and, in the case of any such issuance to our initial stockholders or their affiliates, without
taking into account any founder shares held by our initial stockholders or such affiliates, as applicable, prior to such issuance), (the
“Newly Issued Price”)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volume weighted average trading price of our common stock during the 20 trading day
period starting on the trading day after the day on which we consummate our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or on a cashless basis, if applicable), by certified
or official bank check payable to us, for the number of warrants being exercised. The warrant holders do not have the rights or privileges
of holders of common stock and any voting rights until they exercise their warrants and receive shares of common stock. After the issuance
of shares of common stock upon exercise of the warrants, each holder will be entitled to one vote for each share held of record on all
matters to be voted on by stockholders. No fractional shares will be issued upon exercise of the warrants.
If, upon exercise of the warrants, a holder would be entitled to receive a fractional interest in a share, we will, upon exercise, round
down to the nearest whole number of shares of common stock to be issued to the warrant holder. The Private Placement Warrants (including the common stock issuable
upon exercise of the Private Placement Warrants) will not be transferable, assignable or salable until 30 days after the completion of
the initial Business Combination and they will be non-redeemable so long as they are held by the original holders or their permitted transferees.
If the Private Placement Warrants are held by someone other than the original holders or their permitted transferees, the Private Placement
Warrants will be redeemable by the Company and exercisable by such holders on the same basis as the Warrants included in the Units being
sold in the Initial Public Offering. Otherwise, the Private Placement Warrants have terms and provisions that are substantially identical
to those of the Warrants being sold as part of the Units in the Initial Public Offering. The Sponsor and I-Bankers Securities purchased from the Company
an aggregate of 5,425,000 Warrants at a price of $1.00 per Warrant (a purchase price of $5,425,000), in a private placement that occurred
simultaneously with the completion of the Initial Public Offering (the “Private Placement Warrants”). Each Private Placement
Warrant entitles the holder to purchase one share of common stock at $11.50. The purchase price of the Private Placement Warrants were
added to the proceeds from the Initial Public Offering to be held in the Trust Account pending completion of the Company’s initial
Business Combination. If the Company does not complete a Business Combination, then the proceeds
will be part of the liquidating distributions to the public stockholders and the Warrants issued to the Sponsor and I-Bankers Securities
will expire worthless. The warrant liabilities were initially measured at fair value upon
the closing of the Initial Public Offering and subsequently re-measured at each reporting period using a Modified Black Scholes model.
The Public Warrants were allocated a portion of the proceeds from the issuance of the Units equal to its fair value. The Company recognized
a loss in connection with changes in the fair value of warrant liabilities of $1,015,500 and a gain $5,923,750 within change in fair value
of warrant liabilities in the consolidated statement of operations for the years ended December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12 Months Ended</t>
        </is>
      </c>
    </row>
    <row r="2">
      <c r="B2" s="2" t="inlineStr">
        <is>
          <t>Dec. 31, 2023</t>
        </is>
      </c>
    </row>
    <row r="3">
      <c r="A3" s="3" t="inlineStr">
        <is>
          <t>Stockholders’ Deficit [Abstract]</t>
        </is>
      </c>
      <c r="B3" s="4" t="inlineStr">
        <is>
          <t xml:space="preserve"> </t>
        </is>
      </c>
    </row>
    <row r="4">
      <c r="A4" s="4" t="inlineStr">
        <is>
          <t>Stockholders’ Deficit</t>
        </is>
      </c>
      <c r="B4" s="4" t="inlineStr">
        <is>
          <t>Note 8 — Stockholders’ Deficit Preferred Stock no Common Stock Rights The Company will not issue fractional shares in connection with an
exchange of Rights. As a result, the holders of the Rights must hold Rights in multiples of 20 in order to receive shares for all of the
holders’ Rights upon closing of a Business Combination. If the Company is unable to complete an initial Business Combination within
the required time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Additionally, in no event will the Company be required to net cash
settle the Rights. Accordingly, the Rights may expire worthl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9 — Income Taxes The Company’s net deferred tax assets are as follows:
2023 2022
Deferred tax assets:
Net operating loss carryforwards $ 71,824 $ 23,712
Capitalized start-up costs 777,461 598,616
Total deferred tax assets 849,285 622,328
Valuation allowance (849,285 ) (622,328 )
Deferred tax assets, net of valuation allowance $ — $ — The income tax provisions for the year ended December 31, 2023 and
2022 consists of the following:
For the Year For the Year
Federal
Current $ 18,169 $ 2,089
Deferred (226,958 ) (284,667 )
State
Current — —
Deferred — —
Change in valuation allowance 226,958 284,667
Income tax provision $ 18,169 $ 2,089 As of December 31, 2023, and December 31, 2022, the Company had available
a U.S. federal operating loss carry forward of approximately $342,018 and $112,925, respectively, that may be carried forward indefinitely.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future deductible amounts become deductible. Management considers the scheduled reversal of deferred tax asset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As of December 31, 2023 and 2022, the valuation allowance was $849,285 and $622,328, respectively. A reconciliation of the U.S. federal income tax rate to the Company’s
effective tax rate at December 31, 2023 and 2022 is as follows:
2023 2022
Statutory U.S. Federal income tax rate 21.00 % 21.00 %
Change in fair market value of warrant liabilities (8.43 )% (32.82 )%
Previous tax year adjustment 4.19 % 1.91 %
Non-deductible transaction costs (8.26 )% 2.46 %
Change in valuation allowance (8.97 )% 7.51 %
Other (0.25 )% — %
Income tax provision (0.72 )% 0.06 % The Company’s effective tax rates for the periods presented differ
from the expected (statutory) rates due to changes in fair value of warrants, non-deductible transaction costs and the change in the valuation
allowance on deferred tax assets. The Company files income tax returns in the U.S. federal and Texas jurisdictions, both of which remain
open and subject to exam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 xml:space="preserve">Note 10 — Fair Value Measurements The following table presents information about the Company’s
financial assets that are measured at fair value on a recurring basis at December 31, 2023, and indicates the fair value hierarchy of
the valuation inputs the Company utilized to determine such fair value:
Description Level 1 Level 2 Level 3
Liabilities
Warrant liability – Public Warrants $ 1,495,000 $ — $ —
Warrant liability – Private Placement Warrants $ — $ — $ 705,250 The following table presents information about the Company’s
financial assets that are measured at fair value on a recurring basis at December 31, 2022, and indicates the fair value hierarchy of
the valuation inputs the Company utilized to determine such fair value:
Description Level 1 Level 2 Level 3
Liabilities
Warrant liability - Public Warrants $ 805,000 $ — $ —
Warrant liability - Private Placement Warrants $ — $ — $ 379,750 The Company utilized a back-solve lattice model for the initial valuation
of the Public Warrants. The subsequent measurement of the Public Warrants as of December 31, 2023 and 2022 is classified as Level 1 due
to the use of an observable market quote in an active market under the ticker BREZW. The quoted price of the Public Warrants was $0.13
and $0.07 per warrant as of December 31, 2023 and 2022, respectively. The Company utilizes a Modified Black-Scholes model to value the Private
Placement Warrants at each reporting period, with changes in fair value recognized in the consolidated statement of operations. The estimated
fair value of the Private Placement warrant liability is determined using Level 3 inputs. Inherent in a binomial options pricing model
are assumptions related to expected share-price volatility, expected life, risk-free interest rate and dividend yield. The risk-free interest
rate is based on the U.S. Treasury zero-coupon yield curve on the grant date for a maturity similar to the expected remaining life of
the warrants. The probability of completing the business combination is derived by taking a sample of other special purpose acquisition
companies and calculating the implied probability of completion for each company in the sample set. The average and 1st and 3rd quartiles
of the implied probability of completion then formulates the basis for the probability utilized for the Company in the models. The expected
life of the warrants is assumed to be equivalent to their remaining contractual term. The dividend rate is based on the historical rate,
which the Company anticipates to remain at zero. The aforementioned warrant liabilities are not subject to qualified
hedge accounting. Transfers to/from Levels 1, 2 and 3 are recognized at the end of the
reporting period. No transfers took place in either 2023 or 2022. The following table provides the significant inputs to the Modified
Black-Scholes model for the fair value of the Private Placement Warrants:
As of As of
Stock price $ 11.03 $ 10.43
Strike price $ 11.50 $ 11.50
Probability of completing a Business Combination 6.50 % 25.2 %
Dividend yield — —
Term (in years) 5.25 5.32
Volatility 11.30 % 0.5 %
Risk-free rate 3.84 % 3.99 %
Fair value of warrants $ 0.13 $ 0.07 The following table presents the changes in the fair value of warrant
liabilities:
Private Placement Public Warrant Liabilities
Fair value as of December 31, 2022 $ 379,750 $ 805,000 $ 1,184,750
Change in valuation inputs or other assumptions 325,500 690,000 1,015,500
Fair value as of December 31, 2023 $ 705,250 $ 1,495,000 $ 2,200,2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1 — Subsequent Events The Company evaluated subsequent events and transactions that occurred
after the balance sheet date up to the date that the consolidated financial statements were issued. Based upon this review, the Company
did not, except as described in these consolidated financial statements and below, identify any other subsequent events that would have
required adjustment or disclosure in the consolidated financial statements. On February 14, 2024 Breeze filed an S-4 with the SEC regarding a merger
with TV Ammo, Inc., an advanced technology manufacturing and licensing company focused on revolutionizing the global ammunition and weapons
industry through the introduction of its composite-cased ammunition, innovative weapons systems and advanced manufacturing technology
TV Ammo, which included a preliminary proxy statement and a prospectus in connection with an Amended and Restated Merger Agreement and
Plan of Reorganization, dated as of February 14, 2024 (the “A&amp;R Merger Agreement”). Upon closing of the business combination
between Breeze Holdings and TV Ammo contemplated by the A&amp;R Merger Agreement (the “Business Combination”), True Velocity,
Inc., a newly-formed holding company True Velocity, will own both Breeze Holdings and TV Ammo and is expected to be listed on the Nasdaq. Pursuant to and in accordance with the terms
of the A&amp;R Merger Agreement, a wholly-owned subsidiary of True Velocity, Breeze Merger Sub, Inc. (“Breeze Merger Sub”),
will merge with and into Breeze Holdings and, immediately following the consummation of such merger, a second wholly-owned subsidiary
of True Velocity will merge with and into TV Ammo, with both Breeze Holdings and TV Ammo surviving such mergers and becoming wholly-owned
subsidiaries of True Velocity, and True Velocity will seek to become a publicly traded entity listed on Nasdaq. In connection with the
formation of Breeze Merger Sub on February 13, 2024, True Velocity acquired 1,000 shares of common stock of Breeze Merger Sub for $1.00. In connection with the Business Combination,
(i) the outstanding securities of TV Ammo will be converted into substantially equivalent securities of True Velocity, and (ii) the outstanding
securities of Breeze Holdings will be converted into substantially equivalent securities of True Velocity. The description of the Business Combination
provided here is only a summary and should be considered as qualified in its entirety by the A&amp;R Merger Agreement. The A&amp;R Merger
Agreement amended and restated the Merger Agreement and Plan of Reorganization previously entered into by Breeze Holdings and TV Ammo
on October 31, 2022, which was disclosed in Breeze Holdings’ Current Report on Form 8-K filed with the SEC on November 1, 2022,
to, among other things, change the legal structure of the business combination and to extend the term of the agreement. Breeze Holdings
will file a Current Report on Form 8-K with the SEC disclosing the material terms of the A&amp;R Merger Agreement. The transaction has been unanimously approved by the boards of directors
of both True Velocity and Breeze Holdings. It is expected to close in the second quarter of 2024, subject to regulatory and stockholder
approvals, and other customary closing conditions. Additional information may be found in the Registration Statement. Upon completion of the transaction, True Velocity will be led by Kevin
Boscamp, Founder, Chairman and CEO; Chris Tedford, COO; and Craig Etchegoyen, President and Chief IP Officer. The Company’s approximate
110 employees have more than 200 years of combined military service and are experts in manufacturing, technology, engineering, and quality
contro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6"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Marcum LLP</t>
        </is>
      </c>
    </row>
    <row r="5">
      <c r="A5" s="4" t="inlineStr">
        <is>
          <t>Auditor Firm ID</t>
        </is>
      </c>
      <c r="B5" s="4" t="inlineStr">
        <is>
          <t>688</t>
        </is>
      </c>
    </row>
    <row r="6">
      <c r="A6" s="4" t="inlineStr">
        <is>
          <t>Auditor Location</t>
        </is>
      </c>
      <c r="B6" s="4" t="inlineStr">
        <is>
          <t>New York, N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2549111</v>
      </c>
      <c r="C4" s="5" t="n">
        <v>378822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Principles of Consolidation</t>
        </is>
      </c>
      <c r="B6" s="4" t="inlineStr">
        <is>
          <t>Principles of Consolidation The consolidated financial statements include the accounts of the Company
and its majority-owned and controlled operating subsidiary, Merger Sub, after elimination of all intercompany transactions and balances
as of December 31, 2023 and December 31, 2022.</t>
        </is>
      </c>
    </row>
    <row r="7">
      <c r="A7" s="4" t="inlineStr">
        <is>
          <t>Use of estimates</t>
        </is>
      </c>
      <c r="B7" s="4" t="inlineStr">
        <is>
          <t>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t>
        </is>
      </c>
    </row>
    <row r="9">
      <c r="A9" s="4" t="inlineStr">
        <is>
          <t>Cash held in Trust Account</t>
        </is>
      </c>
      <c r="B9" s="4" t="inlineStr">
        <is>
          <t xml:space="preserve">Cash held in Trust Account At December 31, 2023 all of the assets held in the Trust Account were
held as cash in an interest-bearing bank demand deposit account. At December 31, 2022, all of the assets held in the Trust Account were
held as cash in a non-interest bearing bank account. </t>
        </is>
      </c>
    </row>
    <row r="10">
      <c r="A10" s="4" t="inlineStr">
        <is>
          <t>Common stock subject to possible redemption</t>
        </is>
      </c>
      <c r="B10" s="4" t="inlineStr">
        <is>
          <t xml:space="preserve">Common stock subject to possible redemption All of the 11,500,000 shares of common stock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ccounting Standards Codification (“ASC”) 480-10-S99,
redemption provisions not solely within the control of the Company require common stock subject to possible redemption to be classified
outside of permanent equity. Therefore, all of the shares of common stock sold as part of the Units in the Initial Public offering have
been classified outside of permanent equity. On September 13, 2022, the Company held its annual stockholders’
meeting at which a proposal to approve the extension of time to consummate the closing of a Business Combination Agreement to March 26,
2023 was approved. The Company provided its stockholders with the opportunity to redeem all or a portion of their Public Shares at the
time of this stockholders’ meeting. The stockholders who elected to redeem their shares did so for a pro rata portion of the amount
then in the Trust Account ($10.35 per share), plus any pro rata interest earned on the funds held in the Trust Account and not previously
released to the Company to pay its tax obligations. In connection with the extension proposal, 3,076,817 shares of the Company’s
common stock were redeemed. The 1,690,196 shares of common stock remaining from the Initial Public Offering were classified outside of
permanent equity at that time. On March 22, 2023, the Company held a stockholders’ meeting at
which a proposal to approve the extension of time to consummate the closing of a Business Combination Agreement to September 26, 2023
was approved. The Company provided its stockholders with the opportunity to redeem all or a portion of their Public Shares at the time
of this stockholders’ meeting. The stockholders who elected to redeem their shares did so for a pro rata portion of the amount then
in the Trust Account ($10.56 per share), plus any pro rata interest earned on the funds held in the Trust Account and not previously released
to the Company to pay its tax obligations. In connection with the extension proposal, 509,712 shares of the Company’s common stock
were redeemed. The 1,159,276 shares of common stock remaining from the Initial Public Offering have been classified outside of permanent
equity at September 30, 2023. On September 22, 2023, the Company held a stockholders’ meeting
at which a proposal to approve the extension of time to consummate the closing of a Business Combination Agreement to June 26, 2024 was
approved. The Company provided its stockholders with the opportunity to redeem all or a portion of their Public Shares at the time of
this stockholders’ meeting. The stockholders who elected to redeem their shares did so for a pro rata portion of the amount then
in the Trust Account ($10.77 per share), plus any pro rata interest earned on the funds held in the Trust Account and not previously released
to the Company to pay its tax obligations. In connection with the extension proposal, 21,208 shares of the Company’s common stock
were redeemed. The 1,159,276 shares of common stock remaining from the Initial Public Offering have been classified outside of permanent
equity at December 31, 2023. The Company recognizes changes in redemption value immediately as they
occur and adjusts the carrying value of redeemable common stock to equal the redemption value at the end of each reporting period. Increases
or decreases in the carrying amount of redeemable common stock are recorded as charges to additional paid-in capital and, if necessary,
accumulated deficit. As of December 31, 2023, the common stock reflected in the consolidated
balance sheet are reconciled in the following table:
Common stock subject to possible redemption – December 31, 2022 $ 17,730,156
Plus:
Accretion of Common stock to redemption value 173,001
Less:
Common stock redeemed March 22, 2023 (5,395,929 )
Common stock subject to possible
redemption – March 31, 2023 12,507,228
Plus:
Accretion of Common stock to redemption value 123,951
Common stock subject to possible
redemption – June 30, 2023 12,631,179
Plus:
Accretion of Common stock to redemption value 125,875
Less:
Common stock redeemed September 13, 2023 (231,076 )
Common stock subject to possible
redemption – September 30, 2023 12,525,978
Plus:
Accretion of Common stock to redemption value 121,723
Common stock subject to possible redemption – December 31, 2023 $ 12,647,701 </t>
        </is>
      </c>
    </row>
    <row r="11">
      <c r="A11" s="4" t="inlineStr">
        <is>
          <t>Warrant liabilities</t>
        </is>
      </c>
      <c r="B11" s="4" t="inlineStr">
        <is>
          <t>Warrant Liabilities The Company evaluated the Public Warrants and Private Placement Warrants
(collectively, “Warrants”, see Note 7)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solidated balance sheet and measured at fair value at inception
(on the date of the Initial Public Offering) and at each reporting date thereafter in accordance with ASC 820, “Fair Value Measurement”
(“ASC 820”), with changes in fair value recognized in the consolidated statement of operations in the period of change.</t>
        </is>
      </c>
    </row>
    <row r="12">
      <c r="A12" s="4" t="inlineStr">
        <is>
          <t>Income taxes</t>
        </is>
      </c>
      <c r="B12"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27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t>
        </is>
      </c>
    </row>
    <row r="13">
      <c r="A13" s="4" t="inlineStr">
        <is>
          <t>Net (loss) income per share</t>
        </is>
      </c>
      <c r="B13" s="4" t="inlineStr">
        <is>
          <t xml:space="preserve">Net (loss) income per share Net (loss) income per share of common stock is computed by dividing
net (loss)income by the weighted-average number of common shares outstanding during the period. As the Public Shares are considered to
be redeemable at fair value, and a redemption at fair value does not amount to a distribution different than other shareholders, redeemable
and non-redeemable shares of common stock are presented as one class of shares in calculating net (loss) income per share of common stock. As
a result, the calculated net (loss) income per share is the same for redeemable and non-redeemable shares of common stock. At December
31, 2023 and 2022, the Company did not have any dilutive securities and other contracts that could, potentially, be exercised or converted
into common stock and then share in the earnings of the Company. As a result, diluted (loss) income per share is the same as basic (loss)
income per share for the periods presented. The following table reflects the calculation of basic and diluted net
(loss) income per common share (in dollars, except per share amounts):
For the For the
Numerator:
Net (loss) income $ (2,549,111 ) $ 3,788,224
Denominator:
Weighted average shares of Common Stock 4,427,788 9,294,000
Basic and diluted net (loss) income per share of Common Stock $ (0.58 ) $ 0.41 </t>
        </is>
      </c>
    </row>
    <row r="14">
      <c r="A14" s="4" t="inlineStr">
        <is>
          <t>Concentration of credit risk</t>
        </is>
      </c>
      <c r="B14" s="4" t="inlineStr">
        <is>
          <t xml:space="preserve">Concentration of credit risk Financial instruments that potentially subject the Company to concentrations
of credit risk consist of cash accounts in a financial institution, which, at times may exceed the Federal Deposit Insurance Corporate
coverage of $250,000. The Company has not experienced losses on these accounts and management believes the Company is not exposed to significant
risks on such accounts. </t>
        </is>
      </c>
    </row>
    <row r="15">
      <c r="A15" s="4" t="inlineStr">
        <is>
          <t>Fair value of financial instruments</t>
        </is>
      </c>
      <c r="B15" s="4" t="inlineStr">
        <is>
          <t>Fair value of financial instruments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ash, prepaid
expenses and accrued offering costs approximate fair value due to their short-term nature. The hierarchy gives the highest priority to unadjusted quoted prices
in active markets for identical assets or liabilities (Level 1 measurements) and the lowest priority to unobservable inputs (Level 3 measurements).
These tiers includ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t>
        </is>
      </c>
    </row>
    <row r="16">
      <c r="A16" s="4" t="inlineStr">
        <is>
          <t>Recent accounting pronouncements</t>
        </is>
      </c>
      <c r="B16"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new standard is effective
for the Company on January 1, 2023, although early adoption is permitted. The ASU allows the use of the modified retrospective method
or the fully retrospective method. The Company adopted ASU 2020-06 as of January 1, 2023. There was no effect from such adoption to the
financial statements, On July 26, 2023, the SEC adopted rules requiring registrants to disclose
material cybersecurity incidents they experience and to disclose on an annual basis material information regarding their cybersecurity
risk management, strategy, and governance. The final rules became effective 30 days following publication of the adopting release in the
Federal Register. The Form 10-K and Form 20-F disclosures will be due beginning with annual reports for fiscal years ending on or after
December 15, 2023. The Company developed its processes and procedures needed for assessing, identifying, and managing material risks from
cybersecurity threats, as well as the material effects or reasonably likely material effects of risks from cybersecurity threats and previous
cybersecurity incidents. This includes describing the board of directors’ oversight of risks from cybersecurity threats and management’s
role and expertise in assessing and managing material risks from cybersecurity threats. On December 14, 2023, the Financial Accounting Standards Board (FASB
or Board) issued Accounting Standards Update (ASU) 2023-09, Income Taxes (Topic 740): Improvements to Income Tax Disclosures (ASU 2023-09).
The ASU focuses on income tax disclosures around effective tax rates and cash income taxes paid. ASU 2023-09 is effective for public business
entities for annual periods beginning after December 15, 2024 (generally, calendar year 2025) and effective for all other business entities
one year later. Entities should adopt this guidance on a prospective basis, though retrospective application is permitted. The Company’s
management does not believe the adoption of ASU 2023-09 will have a material impact on its financial statements and disclosures. Management does not believe that any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Common Stock Subject to Possible Redemption</t>
        </is>
      </c>
      <c r="B4" s="4" t="inlineStr">
        <is>
          <t xml:space="preserve">As of December 31, 2023, the common stock reflected in the consolidated
balance sheet are reconciled in the following table:
Common stock subject to possible redemption – December 31, 2022 $ 17,730,156
Plus:
Accretion of Common stock to redemption value 173,001
Less:
Common stock redeemed March 22, 2023 (5,395,929 )
Common stock subject to possible
redemption – March 31, 2023 12,507,228
Plus:
Accretion of Common stock to redemption value 123,951
Common stock subject to possible
redemption – June 30, 2023 12,631,179
Plus:
Accretion of Common stock to redemption value 125,875
Less:
Common stock redeemed September 13, 2023 (231,076 )
Common stock subject to possible
redemption – September 30, 2023 12,525,978
Plus:
Accretion of Common stock to redemption value 121,723
Common stock subject to possible redemption – December 31, 2023 $ 12,647,701 </t>
        </is>
      </c>
    </row>
    <row r="5">
      <c r="A5" s="4" t="inlineStr">
        <is>
          <t>Schedule of Basic and Diluted Net Income per Common Share</t>
        </is>
      </c>
      <c r="B5" s="4" t="inlineStr">
        <is>
          <t xml:space="preserve">The following table reflects the calculation of basic and diluted net
(loss) income per common share (in dollars, except per share amounts):
For the For the
Numerator:
Net (loss) income $ (2,549,111 ) $ 3,788,224
Denominator:
Weighted average shares of Common Stock 4,427,788 9,294,000
Basic and diluted net (loss) income per share of Common Stock $ (0.58 ) $ 0.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Net Deferred Tax Assets</t>
        </is>
      </c>
      <c r="B4" s="4" t="inlineStr">
        <is>
          <t xml:space="preserve">The Company’s net deferred tax assets are as follows:
2023 2022
Deferred tax assets:
Net operating loss carryforwards $ 71,824 $ 23,712
Capitalized start-up costs 777,461 598,616
Total deferred tax assets 849,285 622,328
Valuation allowance (849,285 ) (622,328 )
Deferred tax assets, net of valuation allowance $ — $ — </t>
        </is>
      </c>
    </row>
    <row r="5">
      <c r="A5" s="4" t="inlineStr">
        <is>
          <t>Schedule of Income Tax Provisions</t>
        </is>
      </c>
      <c r="B5" s="4" t="inlineStr">
        <is>
          <t xml:space="preserve">The income tax provisions for the year ended December 31, 2023 and
2022 consists of the following:
For the Year For the Year
Federal
Current $ 18,169 $ 2,089
Deferred (226,958 ) (284,667 )
State
Current — —
Deferred — —
Change in valuation allowance 226,958 284,667
Income tax provision $ 18,169 $ 2,089 </t>
        </is>
      </c>
    </row>
    <row r="6">
      <c r="A6" s="4" t="inlineStr">
        <is>
          <t>Schedule of Reconciliation of the U.S. Federal Income Tax Rate</t>
        </is>
      </c>
      <c r="B6" s="4" t="inlineStr">
        <is>
          <t>A reconciliation of the U.S. federal income tax rate to the Company’s
effective tax rate at December 31, 2023 and 2022 is as follows:
2023 2022
Statutory U.S. Federal income tax rate 21.00 % 21.00 %
Change in fair market value of warrant liabilities (8.43 )% (32.82 )%
Previous tax year adjustment 4.19 % 1.91 %
Non-deductible transaction costs (8.26 )% 2.46 %
Change in valuation allowance (8.97 )% 7.51 %
Other (0.25 )% — %
Income tax provision (0.72 )% 0.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Schedule of Financial Assets Measured At Fair Value on Recurring Basis</t>
        </is>
      </c>
      <c r="B4" s="4" t="inlineStr">
        <is>
          <t xml:space="preserve">The following table presents information about the Company’s
financial assets that are measured at fair value on a recurring basis at December 31, 2023, and indicates the fair value hierarchy of
the valuation inputs the Company utilized to determine such fair value:
Description Level 1 Level 2 Level 3
Liabilities
Warrant liability – Public Warrants $ 1,495,000 $ — $ —
Warrant liability – Private Placement Warrants $ — $ — $ 705,250
Description Level 1 Level 2 Level 3
Liabilities
Warrant liability - Public Warrants $ 805,000 $ — $ —
Warrant liability - Private Placement Warrants $ — $ — $ 379,750 </t>
        </is>
      </c>
    </row>
    <row r="5">
      <c r="A5" s="4" t="inlineStr">
        <is>
          <t>Schedule of Inputs for Fair Value</t>
        </is>
      </c>
      <c r="B5" s="4" t="inlineStr">
        <is>
          <t xml:space="preserve">The following table provides the significant inputs to the Modified
Black-Scholes model for the fair value of the Private Placement Warrants:
As of As of
Stock price $ 11.03 $ 10.43
Strike price $ 11.50 $ 11.50
Probability of completing a Business Combination 6.50 % 25.2 %
Dividend yield — —
Term (in years) 5.25 5.32
Volatility 11.30 % 0.5 %
Risk-free rate 3.84 % 3.99 %
Fair value of warrants $ 0.13 $ 0.07 </t>
        </is>
      </c>
    </row>
    <row r="6">
      <c r="A6" s="4" t="inlineStr">
        <is>
          <t>Schedule of Changes in Fair Value of Warrants Liabilities</t>
        </is>
      </c>
      <c r="B6" s="4" t="inlineStr">
        <is>
          <t xml:space="preserve">The following table presents the changes in the fair value of warrant
liabilities:
Private Placement Public Warrant Liabilities
Fair value as of December 31, 2022 $ 379,750 $ 805,000 $ 1,184,750
Change in valuation inputs or other assumptions 325,500 690,000 1,015,500
Fair value as of December 31, 2023 $ 705,250 $ 1,495,000 $ 2,200,2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R10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3" customWidth="1" min="8" max="8"/>
    <col width="13" customWidth="1" min="9" max="9"/>
    <col width="14" customWidth="1" min="10" max="10"/>
    <col width="14" customWidth="1" min="11" max="11"/>
    <col width="15" customWidth="1" min="12" max="12"/>
    <col width="76" customWidth="1" min="13" max="13"/>
    <col width="80" customWidth="1" min="14" max="14"/>
    <col width="14" customWidth="1" min="15" max="15"/>
    <col width="14" customWidth="1" min="16" max="16"/>
    <col width="14" customWidth="1" min="17" max="17"/>
    <col width="14" customWidth="1" min="18" max="18"/>
  </cols>
  <sheetData>
    <row r="1">
      <c r="A1" s="1" t="inlineStr">
        <is>
          <t>Description of Organization and Business Operations (Details) - USD ($)</t>
        </is>
      </c>
      <c r="L1" s="2" t="inlineStr">
        <is>
          <t>1 Months Ended</t>
        </is>
      </c>
      <c r="M1" s="2" t="inlineStr">
        <is>
          <t>9 Months Ended</t>
        </is>
      </c>
      <c r="N1" s="2" t="inlineStr">
        <is>
          <t>12 Months Ended</t>
        </is>
      </c>
    </row>
    <row r="2">
      <c r="B2" s="2" t="inlineStr">
        <is>
          <t>Feb. 06, 2024</t>
        </is>
      </c>
      <c r="C2" s="2" t="inlineStr">
        <is>
          <t>Sep. 22, 2023</t>
        </is>
      </c>
      <c r="D2" s="2" t="inlineStr">
        <is>
          <t>Mar. 29, 2023</t>
        </is>
      </c>
      <c r="E2" s="2" t="inlineStr">
        <is>
          <t>Mar. 22, 2023</t>
        </is>
      </c>
      <c r="F2" s="2" t="inlineStr">
        <is>
          <t>Sep. 13, 2022</t>
        </is>
      </c>
      <c r="G2" s="2" t="inlineStr">
        <is>
          <t>Sep. 08, 2022</t>
        </is>
      </c>
      <c r="H2" s="2" t="inlineStr">
        <is>
          <t>May 10, 2022</t>
        </is>
      </c>
      <c r="I2" s="2" t="inlineStr">
        <is>
          <t>May 05, 2022</t>
        </is>
      </c>
      <c r="J2" s="2" t="inlineStr">
        <is>
          <t>Nov. 25, 2020</t>
        </is>
      </c>
      <c r="K2" s="2" t="inlineStr">
        <is>
          <t>Nov. 23, 2020</t>
        </is>
      </c>
      <c r="L2" s="2" t="inlineStr">
        <is>
          <t>Aug. 16, 2022</t>
        </is>
      </c>
      <c r="M2" s="2" t="inlineStr">
        <is>
          <t>Sep. 30, 2023</t>
        </is>
      </c>
      <c r="N2" s="2" t="inlineStr">
        <is>
          <t>Dec. 31, 2023</t>
        </is>
      </c>
      <c r="O2" s="2" t="inlineStr">
        <is>
          <t>Sep. 26, 2023</t>
        </is>
      </c>
      <c r="P2" s="2" t="inlineStr">
        <is>
          <t>Dec. 31, 2022</t>
        </is>
      </c>
      <c r="Q2" s="2" t="inlineStr">
        <is>
          <t>Feb. 22, 2022</t>
        </is>
      </c>
      <c r="R2" s="2" t="inlineStr">
        <is>
          <t>Nov. 22, 2021</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Warrants sold during perio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5425000</v>
      </c>
      <c r="O4" s="4" t="inlineStr">
        <is>
          <t xml:space="preserve"> </t>
        </is>
      </c>
      <c r="P4" s="4" t="inlineStr">
        <is>
          <t xml:space="preserve"> </t>
        </is>
      </c>
      <c r="Q4" s="4" t="inlineStr">
        <is>
          <t xml:space="preserve"> </t>
        </is>
      </c>
      <c r="R4" s="4" t="inlineStr">
        <is>
          <t xml:space="preserve"> </t>
        </is>
      </c>
    </row>
    <row r="5">
      <c r="A5" s="4" t="inlineStr">
        <is>
          <t>Sale price per private placement warrant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v>
      </c>
      <c r="O5" s="4" t="inlineStr">
        <is>
          <t xml:space="preserve"> </t>
        </is>
      </c>
      <c r="P5" s="4" t="inlineStr">
        <is>
          <t xml:space="preserve"> </t>
        </is>
      </c>
      <c r="Q5" s="4" t="inlineStr">
        <is>
          <t xml:space="preserve"> </t>
        </is>
      </c>
      <c r="R5" s="4" t="inlineStr">
        <is>
          <t xml:space="preserve"> </t>
        </is>
      </c>
    </row>
    <row r="6">
      <c r="A6" s="4" t="inlineStr">
        <is>
          <t>Shares issued pric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9" t="n">
        <v>0.035</v>
      </c>
      <c r="O6" s="4" t="inlineStr">
        <is>
          <t xml:space="preserve"> </t>
        </is>
      </c>
      <c r="P6" s="4" t="inlineStr">
        <is>
          <t xml:space="preserve"> </t>
        </is>
      </c>
      <c r="Q6" s="4" t="inlineStr">
        <is>
          <t xml:space="preserve"> </t>
        </is>
      </c>
      <c r="R6" s="4" t="inlineStr">
        <is>
          <t xml:space="preserve"> </t>
        </is>
      </c>
    </row>
    <row r="7">
      <c r="A7" s="4" t="inlineStr">
        <is>
          <t>Cash held outside Trust Ac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4228</v>
      </c>
      <c r="O7" s="4" t="inlineStr">
        <is>
          <t xml:space="preserve"> </t>
        </is>
      </c>
      <c r="P7" s="4" t="inlineStr">
        <is>
          <t xml:space="preserve"> </t>
        </is>
      </c>
      <c r="Q7" s="4" t="inlineStr">
        <is>
          <t xml:space="preserve"> </t>
        </is>
      </c>
      <c r="R7" s="4" t="inlineStr">
        <is>
          <t xml:space="preserve"> </t>
        </is>
      </c>
    </row>
    <row r="8">
      <c r="A8" s="4" t="inlineStr">
        <is>
          <t>Aggregate fair market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10" t="n">
        <v>0.8</v>
      </c>
      <c r="O8" s="4" t="inlineStr">
        <is>
          <t xml:space="preserve"> </t>
        </is>
      </c>
      <c r="P8" s="4" t="inlineStr">
        <is>
          <t xml:space="preserve"> </t>
        </is>
      </c>
      <c r="Q8" s="4" t="inlineStr">
        <is>
          <t xml:space="preserve"> </t>
        </is>
      </c>
      <c r="R8" s="4" t="inlineStr">
        <is>
          <t xml:space="preserve"> </t>
        </is>
      </c>
    </row>
    <row r="9">
      <c r="A9" s="4" t="inlineStr">
        <is>
          <t>Percentage of outstanding vot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0" t="n">
        <v>0.5</v>
      </c>
      <c r="O9" s="4" t="inlineStr">
        <is>
          <t xml:space="preserve"> </t>
        </is>
      </c>
      <c r="P9" s="4" t="inlineStr">
        <is>
          <t xml:space="preserve"> </t>
        </is>
      </c>
      <c r="Q9" s="4" t="inlineStr">
        <is>
          <t xml:space="preserve"> </t>
        </is>
      </c>
      <c r="R9" s="4" t="inlineStr">
        <is>
          <t xml:space="preserve"> </t>
        </is>
      </c>
    </row>
    <row r="10">
      <c r="A10" s="4" t="inlineStr">
        <is>
          <t>Stock redemption price per share (in Dollars per share)</t>
        </is>
      </c>
      <c r="B10" s="4" t="inlineStr">
        <is>
          <t xml:space="preserve"> </t>
        </is>
      </c>
      <c r="C10" s="4" t="inlineStr">
        <is>
          <t xml:space="preserve"> </t>
        </is>
      </c>
      <c r="D10" s="8" t="n">
        <v>10.56</v>
      </c>
      <c r="E10" s="4" t="inlineStr">
        <is>
          <t xml:space="preserve"> </t>
        </is>
      </c>
      <c r="F10" s="4" t="inlineStr">
        <is>
          <t xml:space="preserve"> </t>
        </is>
      </c>
      <c r="G10" s="4" t="inlineStr">
        <is>
          <t xml:space="preserve"> </t>
        </is>
      </c>
      <c r="H10" s="4" t="inlineStr">
        <is>
          <t xml:space="preserve"> </t>
        </is>
      </c>
      <c r="I10" s="8" t="n">
        <v>10.35</v>
      </c>
      <c r="J10" s="4" t="inlineStr">
        <is>
          <t xml:space="preserve"> </t>
        </is>
      </c>
      <c r="K10" s="4" t="inlineStr">
        <is>
          <t xml:space="preserve"> </t>
        </is>
      </c>
      <c r="L10" s="4" t="inlineStr">
        <is>
          <t xml:space="preserve"> </t>
        </is>
      </c>
      <c r="M10" s="4" t="inlineStr">
        <is>
          <t xml:space="preserve"> </t>
        </is>
      </c>
      <c r="N10" s="8" t="n">
        <v>10.35</v>
      </c>
      <c r="O10" s="8" t="n">
        <v>10.77</v>
      </c>
      <c r="P10" s="4" t="inlineStr">
        <is>
          <t xml:space="preserve"> </t>
        </is>
      </c>
      <c r="Q10" s="4" t="inlineStr">
        <is>
          <t xml:space="preserve"> </t>
        </is>
      </c>
      <c r="R10" s="4" t="inlineStr">
        <is>
          <t xml:space="preserve"> </t>
        </is>
      </c>
    </row>
    <row r="11">
      <c r="A11" s="4" t="inlineStr">
        <is>
          <t>Minimum net intangible assets required for business combin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5000001</v>
      </c>
      <c r="O11" s="4" t="inlineStr">
        <is>
          <t xml:space="preserve"> </t>
        </is>
      </c>
      <c r="P11" s="4" t="inlineStr">
        <is>
          <t xml:space="preserve"> </t>
        </is>
      </c>
      <c r="Q11" s="4" t="inlineStr">
        <is>
          <t xml:space="preserve"> </t>
        </is>
      </c>
      <c r="R11" s="4" t="inlineStr">
        <is>
          <t xml:space="preserve"> </t>
        </is>
      </c>
    </row>
    <row r="12">
      <c r="A12" s="4" t="inlineStr">
        <is>
          <t>Restriction on redeeming shares in case of stockholder approval of business combin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10" t="n">
        <v>0.1</v>
      </c>
      <c r="O12" s="4" t="inlineStr">
        <is>
          <t xml:space="preserve"> </t>
        </is>
      </c>
      <c r="P12" s="4" t="inlineStr">
        <is>
          <t xml:space="preserve"> </t>
        </is>
      </c>
      <c r="Q12" s="4" t="inlineStr">
        <is>
          <t xml:space="preserve"> </t>
        </is>
      </c>
      <c r="R12" s="4" t="inlineStr">
        <is>
          <t xml:space="preserve"> </t>
        </is>
      </c>
    </row>
    <row r="13">
      <c r="A13" s="4" t="inlineStr">
        <is>
          <t>Business combination incomplete, percentage of stock redem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10" t="n">
        <v>1</v>
      </c>
      <c r="O13" s="4" t="inlineStr">
        <is>
          <t xml:space="preserve"> </t>
        </is>
      </c>
      <c r="P13" s="4" t="inlineStr">
        <is>
          <t xml:space="preserve"> </t>
        </is>
      </c>
      <c r="Q13" s="4" t="inlineStr">
        <is>
          <t xml:space="preserve"> </t>
        </is>
      </c>
      <c r="R13" s="4" t="inlineStr">
        <is>
          <t xml:space="preserve"> </t>
        </is>
      </c>
    </row>
    <row r="14">
      <c r="A14" s="4" t="inlineStr">
        <is>
          <t>Number of common stock redeemed (in Shares)</t>
        </is>
      </c>
      <c r="B14" s="4" t="inlineStr">
        <is>
          <t xml:space="preserve"> </t>
        </is>
      </c>
      <c r="C14" s="6" t="n">
        <v>21208</v>
      </c>
      <c r="D14" s="4" t="inlineStr">
        <is>
          <t xml:space="preserve"> </t>
        </is>
      </c>
      <c r="E14" s="4" t="inlineStr">
        <is>
          <t xml:space="preserve"> </t>
        </is>
      </c>
      <c r="F14" s="6" t="n">
        <v>3076817</v>
      </c>
      <c r="G14" s="4" t="inlineStr">
        <is>
          <t xml:space="preserve"> </t>
        </is>
      </c>
      <c r="H14" s="4" t="inlineStr">
        <is>
          <t xml:space="preserve"> </t>
        </is>
      </c>
      <c r="I14" s="6" t="n">
        <v>6732987</v>
      </c>
      <c r="J14" s="4" t="inlineStr">
        <is>
          <t xml:space="preserve"> </t>
        </is>
      </c>
      <c r="K14" s="4" t="inlineStr">
        <is>
          <t xml:space="preserve"> </t>
        </is>
      </c>
      <c r="L14" s="4" t="inlineStr">
        <is>
          <t xml:space="preserve"> </t>
        </is>
      </c>
      <c r="M14" s="4" t="inlineStr">
        <is>
          <t xml:space="preserve"> </t>
        </is>
      </c>
      <c r="N14" s="6" t="n">
        <v>3076817</v>
      </c>
      <c r="O14" s="4" t="inlineStr">
        <is>
          <t xml:space="preserve"> </t>
        </is>
      </c>
      <c r="P14" s="4" t="inlineStr">
        <is>
          <t xml:space="preserve"> </t>
        </is>
      </c>
      <c r="Q14" s="4" t="inlineStr">
        <is>
          <t xml:space="preserve"> </t>
        </is>
      </c>
      <c r="R14" s="4" t="inlineStr">
        <is>
          <t xml:space="preserve"> </t>
        </is>
      </c>
    </row>
    <row r="15">
      <c r="A15" s="4" t="inlineStr">
        <is>
          <t>Number of common stock redeemed, value</t>
        </is>
      </c>
      <c r="B15" s="4" t="inlineStr">
        <is>
          <t xml:space="preserve"> </t>
        </is>
      </c>
      <c r="C15" s="4" t="inlineStr">
        <is>
          <t xml:space="preserve"> </t>
        </is>
      </c>
      <c r="D15" s="5" t="n">
        <v>5400000</v>
      </c>
      <c r="E15" s="4" t="inlineStr">
        <is>
          <t xml:space="preserve"> </t>
        </is>
      </c>
      <c r="F15" s="4" t="inlineStr">
        <is>
          <t xml:space="preserve"> </t>
        </is>
      </c>
      <c r="G15" s="4" t="inlineStr">
        <is>
          <t xml:space="preserve"> </t>
        </is>
      </c>
      <c r="H15" s="4" t="inlineStr">
        <is>
          <t xml:space="preserve"> </t>
        </is>
      </c>
      <c r="I15" s="5" t="n">
        <v>69700628</v>
      </c>
      <c r="J15" s="4" t="inlineStr">
        <is>
          <t xml:space="preserve"> </t>
        </is>
      </c>
      <c r="K15" s="4" t="inlineStr">
        <is>
          <t xml:space="preserve"> </t>
        </is>
      </c>
      <c r="L15" s="4" t="inlineStr">
        <is>
          <t xml:space="preserve"> </t>
        </is>
      </c>
      <c r="M15" s="4" t="inlineStr">
        <is>
          <t xml:space="preserve"> </t>
        </is>
      </c>
      <c r="N15" s="5" t="n">
        <v>31845056</v>
      </c>
      <c r="O15" s="4" t="inlineStr">
        <is>
          <t xml:space="preserve"> </t>
        </is>
      </c>
      <c r="P15" s="4" t="inlineStr">
        <is>
          <t xml:space="preserve"> </t>
        </is>
      </c>
      <c r="Q15" s="4" t="inlineStr">
        <is>
          <t xml:space="preserve"> </t>
        </is>
      </c>
      <c r="R15" s="4" t="inlineStr">
        <is>
          <t xml:space="preserve"> </t>
        </is>
      </c>
    </row>
    <row r="16">
      <c r="A16" s="4" t="inlineStr">
        <is>
          <t>Cash withdrawn from trust account</t>
        </is>
      </c>
      <c r="B16" s="4" t="inlineStr">
        <is>
          <t xml:space="preserve"> </t>
        </is>
      </c>
      <c r="C16" s="4" t="inlineStr">
        <is>
          <t xml:space="preserve"> </t>
        </is>
      </c>
      <c r="D16" s="4" t="inlineStr">
        <is>
          <t xml:space="preserve"> </t>
        </is>
      </c>
      <c r="E16" s="4" t="inlineStr">
        <is>
          <t xml:space="preserve"> </t>
        </is>
      </c>
      <c r="F16" s="4" t="inlineStr">
        <is>
          <t xml:space="preserve"> </t>
        </is>
      </c>
      <c r="G16" s="5" t="n">
        <v>122247</v>
      </c>
      <c r="H16" s="5" t="n">
        <v>109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Trust account outstanding public shar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9" t="n">
        <v>0.035</v>
      </c>
      <c r="O17" s="4" t="inlineStr">
        <is>
          <t xml:space="preserve"> </t>
        </is>
      </c>
      <c r="P17" s="4" t="inlineStr">
        <is>
          <t xml:space="preserve"> </t>
        </is>
      </c>
      <c r="Q17" s="4" t="inlineStr">
        <is>
          <t xml:space="preserve"> </t>
        </is>
      </c>
      <c r="R17" s="4" t="inlineStr">
        <is>
          <t xml:space="preserve"> </t>
        </is>
      </c>
    </row>
    <row r="18">
      <c r="A18" s="4" t="inlineStr">
        <is>
          <t>Trust account deposit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59157</v>
      </c>
      <c r="O18" s="4" t="inlineStr">
        <is>
          <t xml:space="preserve"> </t>
        </is>
      </c>
      <c r="P18" s="4" t="inlineStr">
        <is>
          <t xml:space="preserve"> </t>
        </is>
      </c>
      <c r="Q18" s="4" t="inlineStr">
        <is>
          <t xml:space="preserve"> </t>
        </is>
      </c>
      <c r="R18" s="4" t="inlineStr">
        <is>
          <t xml:space="preserve"> </t>
        </is>
      </c>
    </row>
    <row r="19">
      <c r="A19" s="4" t="inlineStr">
        <is>
          <t>Business combination incomplete, maximum dissolution expenses to be pai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00000</v>
      </c>
      <c r="O19" s="4" t="inlineStr">
        <is>
          <t xml:space="preserve"> </t>
        </is>
      </c>
      <c r="P19" s="4" t="inlineStr">
        <is>
          <t xml:space="preserve"> </t>
        </is>
      </c>
      <c r="Q19" s="4" t="inlineStr">
        <is>
          <t xml:space="preserve"> </t>
        </is>
      </c>
      <c r="R19" s="4" t="inlineStr">
        <is>
          <t xml:space="preserve"> </t>
        </is>
      </c>
    </row>
    <row r="20">
      <c r="A20" s="4" t="inlineStr">
        <is>
          <t>Assets remaining available for distribution, per share, maximum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8" t="n">
        <v>10.35</v>
      </c>
      <c r="O20" s="4" t="inlineStr">
        <is>
          <t xml:space="preserve"> </t>
        </is>
      </c>
      <c r="P20" s="4" t="inlineStr">
        <is>
          <t xml:space="preserve"> </t>
        </is>
      </c>
      <c r="Q20" s="4" t="inlineStr">
        <is>
          <t xml:space="preserve"> </t>
        </is>
      </c>
      <c r="R20" s="4" t="inlineStr">
        <is>
          <t xml:space="preserve"> </t>
        </is>
      </c>
    </row>
    <row r="21">
      <c r="A21" s="4" t="inlineStr">
        <is>
          <t>Business combination expected to clo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The Business Combination is expected to close in the second quarter
of 2024</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mmon stock, par valu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1" t="n">
        <v>0.0001</v>
      </c>
      <c r="O22" s="4" t="inlineStr">
        <is>
          <t xml:space="preserve"> </t>
        </is>
      </c>
      <c r="P22" s="7" t="n">
        <v>0.0001</v>
      </c>
      <c r="Q22" s="4" t="inlineStr">
        <is>
          <t xml:space="preserve"> </t>
        </is>
      </c>
      <c r="R22" s="4" t="inlineStr">
        <is>
          <t xml:space="preserve"> </t>
        </is>
      </c>
    </row>
    <row r="23">
      <c r="A23" s="4" t="inlineStr">
        <is>
          <t>Additional shares of common stock sold to investors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10</v>
      </c>
      <c r="O23" s="4" t="inlineStr">
        <is>
          <t xml:space="preserve"> </t>
        </is>
      </c>
      <c r="P23" s="4" t="inlineStr">
        <is>
          <t xml:space="preserve"> </t>
        </is>
      </c>
      <c r="Q23" s="4" t="inlineStr">
        <is>
          <t xml:space="preserve"> </t>
        </is>
      </c>
      <c r="R23" s="4" t="inlineStr">
        <is>
          <t xml:space="preserve"> </t>
        </is>
      </c>
    </row>
    <row r="24">
      <c r="A24" s="4" t="inlineStr">
        <is>
          <t>Description of additional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i) to cause Breeze Cash on Hand to be at least equal to the Minimum Cash Amount or (ii) to secure any Additional Financing;
(b) forfeit for no consideration up to 20% of the aggregate shares of True Velocity Common Stock held by it if, on the six month
anniversary of the Closing, the sum of (i) Breeze Cash on Hand plus (ii) the funds requested or received under the At-the-Market Facility
(or other similar equity or hybrid equity-based instrument or facility) at or prior to such date is less than $50,000,000; and (c) assume
and pay all Legacy Parent Transaction Expenses in full and indemnify Breeze, True Velocity, TV Ammo and their respective subsidiaries
from any and all liabilities related thereto, and to not sell or transfer any of its shares of True Velocity Common Stock or distribute
any of its assets unless and until such time as it has assumed and paid in full all Legacy Parent Transaction Expenses.</t>
        </is>
      </c>
      <c r="O24" s="4" t="inlineStr">
        <is>
          <t xml:space="preserve"> </t>
        </is>
      </c>
      <c r="P24" s="4" t="inlineStr">
        <is>
          <t xml:space="preserve"> </t>
        </is>
      </c>
      <c r="Q24" s="4" t="inlineStr">
        <is>
          <t xml:space="preserve"> </t>
        </is>
      </c>
      <c r="R24" s="4" t="inlineStr">
        <is>
          <t xml:space="preserve"> </t>
        </is>
      </c>
    </row>
    <row r="25">
      <c r="A25" s="4" t="inlineStr">
        <is>
          <t>Percentage of velo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10" t="n">
        <v>0.1</v>
      </c>
      <c r="O25" s="4" t="inlineStr">
        <is>
          <t xml:space="preserve"> </t>
        </is>
      </c>
      <c r="P25" s="4" t="inlineStr">
        <is>
          <t xml:space="preserve"> </t>
        </is>
      </c>
      <c r="Q25" s="4" t="inlineStr">
        <is>
          <t xml:space="preserve"> </t>
        </is>
      </c>
      <c r="R25" s="4" t="inlineStr">
        <is>
          <t xml:space="preserve"> </t>
        </is>
      </c>
    </row>
    <row r="26">
      <c r="A26" s="4" t="inlineStr">
        <is>
          <t>Cash held outside Trust Acc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4228</v>
      </c>
      <c r="O26" s="4" t="inlineStr">
        <is>
          <t xml:space="preserve"> </t>
        </is>
      </c>
      <c r="P26" s="5" t="n">
        <v>14129</v>
      </c>
      <c r="Q26" s="4" t="inlineStr">
        <is>
          <t xml:space="preserve"> </t>
        </is>
      </c>
      <c r="R26" s="4" t="inlineStr">
        <is>
          <t xml:space="preserve"> </t>
        </is>
      </c>
    </row>
    <row r="27">
      <c r="A27" s="4" t="inlineStr">
        <is>
          <t>Working 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7849292</v>
      </c>
      <c r="O27" s="4" t="inlineStr">
        <is>
          <t xml:space="preserve"> </t>
        </is>
      </c>
      <c r="P27" s="4" t="inlineStr">
        <is>
          <t xml:space="preserve"> </t>
        </is>
      </c>
      <c r="Q27" s="4" t="inlineStr">
        <is>
          <t xml:space="preserve"> </t>
        </is>
      </c>
      <c r="R27" s="4" t="inlineStr">
        <is>
          <t xml:space="preserve"> </t>
        </is>
      </c>
    </row>
    <row r="28">
      <c r="A28" s="4" t="inlineStr">
        <is>
          <t>Proceeds from sale of founder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25000</v>
      </c>
      <c r="O28" s="4" t="inlineStr">
        <is>
          <t xml:space="preserve"> </t>
        </is>
      </c>
      <c r="P28" s="4" t="inlineStr">
        <is>
          <t xml:space="preserve"> </t>
        </is>
      </c>
      <c r="Q28" s="4" t="inlineStr">
        <is>
          <t xml:space="preserve"> </t>
        </is>
      </c>
      <c r="R28" s="4" t="inlineStr">
        <is>
          <t xml:space="preserve"> </t>
        </is>
      </c>
    </row>
    <row r="29">
      <c r="A29" s="4" t="inlineStr">
        <is>
          <t>Proceeds from unsecured and non-interest bearing promissory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300000</v>
      </c>
      <c r="O29" s="4" t="inlineStr">
        <is>
          <t xml:space="preserve"> </t>
        </is>
      </c>
      <c r="P29" s="4" t="inlineStr">
        <is>
          <t xml:space="preserve"> </t>
        </is>
      </c>
      <c r="Q29" s="4" t="inlineStr">
        <is>
          <t xml:space="preserve"> </t>
        </is>
      </c>
      <c r="R29" s="4" t="inlineStr">
        <is>
          <t xml:space="preserve"> </t>
        </is>
      </c>
    </row>
    <row r="30">
      <c r="A30" s="4" t="inlineStr">
        <is>
          <t>Excise tax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0" t="n">
        <v>0.01</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ommon stock subject to redemption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231000</v>
      </c>
      <c r="P31" s="4" t="inlineStr">
        <is>
          <t xml:space="preserve"> </t>
        </is>
      </c>
      <c r="Q31" s="4" t="inlineStr">
        <is>
          <t xml:space="preserve"> </t>
        </is>
      </c>
      <c r="R31" s="4" t="inlineStr">
        <is>
          <t xml:space="preserve"> </t>
        </is>
      </c>
    </row>
    <row r="32">
      <c r="A32" s="4" t="inlineStr">
        <is>
          <t>Percentage of excise tax on redemption amount paid</t>
        </is>
      </c>
      <c r="B32" s="4" t="inlineStr">
        <is>
          <t xml:space="preserve"> </t>
        </is>
      </c>
      <c r="C32" s="4" t="inlineStr">
        <is>
          <t xml:space="preserve"> </t>
        </is>
      </c>
      <c r="D32" s="10" t="n">
        <v>0.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Excise tax lia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56270</v>
      </c>
      <c r="O33" s="4" t="inlineStr">
        <is>
          <t xml:space="preserve"> </t>
        </is>
      </c>
      <c r="P33" s="4" t="inlineStr">
        <is>
          <t xml:space="preserve"> </t>
        </is>
      </c>
      <c r="Q33" s="4" t="inlineStr">
        <is>
          <t xml:space="preserve"> </t>
        </is>
      </c>
      <c r="R33" s="4" t="inlineStr">
        <is>
          <t xml:space="preserve"> </t>
        </is>
      </c>
    </row>
    <row r="34">
      <c r="A34" s="4" t="inlineStr">
        <is>
          <t>Percentage of excise tax liability shares redeemed</t>
        </is>
      </c>
      <c r="B34" s="4" t="inlineStr">
        <is>
          <t xml:space="preserve"> </t>
        </is>
      </c>
      <c r="C34" s="4" t="inlineStr">
        <is>
          <t xml:space="preserve"> </t>
        </is>
      </c>
      <c r="D34" s="10" t="n">
        <v>0.0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Breeze Common Stock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Description of Organization and Business Opera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Assumed value per share of common stock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10</v>
      </c>
      <c r="O37" s="4" t="inlineStr">
        <is>
          <t xml:space="preserve"> </t>
        </is>
      </c>
      <c r="P37" s="4" t="inlineStr">
        <is>
          <t xml:space="preserve"> </t>
        </is>
      </c>
      <c r="Q37" s="4" t="inlineStr">
        <is>
          <t xml:space="preserve"> </t>
        </is>
      </c>
      <c r="R37" s="4" t="inlineStr">
        <is>
          <t xml:space="preserve"> </t>
        </is>
      </c>
    </row>
    <row r="38">
      <c r="A38" s="4" t="inlineStr">
        <is>
          <t>I P O Including Over Allotment Op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Description of Organization and Business Opera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tock issued during perio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1500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Gross proceeds from initial public offe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1500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Net procee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1500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hares issued price per shar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rivate Plac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Description of Organization and Business Operation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ale price per private placement warrant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1</v>
      </c>
      <c r="O46" s="4" t="inlineStr">
        <is>
          <t xml:space="preserve"> </t>
        </is>
      </c>
      <c r="P46" s="4" t="inlineStr">
        <is>
          <t xml:space="preserve"> </t>
        </is>
      </c>
      <c r="Q46" s="4" t="inlineStr">
        <is>
          <t xml:space="preserve"> </t>
        </is>
      </c>
      <c r="R46" s="4" t="inlineStr">
        <is>
          <t xml:space="preserve"> </t>
        </is>
      </c>
    </row>
    <row r="47">
      <c r="A47" s="4" t="inlineStr">
        <is>
          <t>Gross proceeds from sale of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5425000</v>
      </c>
      <c r="O47" s="4" t="inlineStr">
        <is>
          <t xml:space="preserve"> </t>
        </is>
      </c>
      <c r="P47" s="4" t="inlineStr">
        <is>
          <t xml:space="preserve"> </t>
        </is>
      </c>
      <c r="Q47" s="4" t="inlineStr">
        <is>
          <t xml:space="preserve"> </t>
        </is>
      </c>
      <c r="R47" s="4" t="inlineStr">
        <is>
          <t xml:space="preserve"> </t>
        </is>
      </c>
    </row>
    <row r="48">
      <c r="A48" s="4" t="inlineStr">
        <is>
          <t>Net procee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725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tock redemption price per shar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8" t="n">
        <v>10.15</v>
      </c>
      <c r="O49" s="4" t="inlineStr">
        <is>
          <t xml:space="preserve"> </t>
        </is>
      </c>
      <c r="P49" s="4" t="inlineStr">
        <is>
          <t xml:space="preserve"> </t>
        </is>
      </c>
      <c r="Q49" s="4" t="inlineStr">
        <is>
          <t xml:space="preserve"> </t>
        </is>
      </c>
      <c r="R49" s="4" t="inlineStr">
        <is>
          <t xml:space="preserve"> </t>
        </is>
      </c>
    </row>
    <row r="50">
      <c r="A50" s="4" t="inlineStr">
        <is>
          <t>Exceeds of per shar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12" t="n">
        <v>11.5</v>
      </c>
      <c r="O50" s="4" t="inlineStr">
        <is>
          <t xml:space="preserve"> </t>
        </is>
      </c>
      <c r="P50" s="4" t="inlineStr">
        <is>
          <t xml:space="preserve"> </t>
        </is>
      </c>
      <c r="Q50" s="4" t="inlineStr">
        <is>
          <t xml:space="preserve"> </t>
        </is>
      </c>
      <c r="R50" s="4" t="inlineStr">
        <is>
          <t xml:space="preserve"> </t>
        </is>
      </c>
    </row>
    <row r="51">
      <c r="A51" s="4" t="inlineStr">
        <is>
          <t>IP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Description of Organization and Business Operatio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tock issued during perio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0000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hares issued price per shar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1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Transaction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4099907</v>
      </c>
      <c r="O55" s="4" t="inlineStr">
        <is>
          <t xml:space="preserve"> </t>
        </is>
      </c>
      <c r="P55" s="4" t="inlineStr">
        <is>
          <t xml:space="preserve"> </t>
        </is>
      </c>
      <c r="Q55" s="4" t="inlineStr">
        <is>
          <t xml:space="preserve"> </t>
        </is>
      </c>
      <c r="R55" s="4" t="inlineStr">
        <is>
          <t xml:space="preserve"> </t>
        </is>
      </c>
    </row>
    <row r="56">
      <c r="A56" s="4" t="inlineStr">
        <is>
          <t>Underwriting fe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2300000</v>
      </c>
      <c r="O56" s="4" t="inlineStr">
        <is>
          <t xml:space="preserve"> </t>
        </is>
      </c>
      <c r="P56" s="4" t="inlineStr">
        <is>
          <t xml:space="preserve"> </t>
        </is>
      </c>
      <c r="Q56" s="4" t="inlineStr">
        <is>
          <t xml:space="preserve"> </t>
        </is>
      </c>
      <c r="R56" s="4" t="inlineStr">
        <is>
          <t xml:space="preserve"> </t>
        </is>
      </c>
    </row>
    <row r="57">
      <c r="A57" s="4" t="inlineStr">
        <is>
          <t>Other offering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477557</v>
      </c>
      <c r="O57" s="4" t="inlineStr">
        <is>
          <t xml:space="preserve"> </t>
        </is>
      </c>
      <c r="P57" s="4" t="inlineStr">
        <is>
          <t xml:space="preserve"> </t>
        </is>
      </c>
      <c r="Q57" s="4" t="inlineStr">
        <is>
          <t xml:space="preserve"> </t>
        </is>
      </c>
      <c r="R57" s="4" t="inlineStr">
        <is>
          <t xml:space="preserve"> </t>
        </is>
      </c>
    </row>
    <row r="58">
      <c r="A58" s="4" t="inlineStr">
        <is>
          <t>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Description of Organization and Business Operation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Number of common stock redeemed (in Shares)</t>
        </is>
      </c>
      <c r="B60" s="4" t="inlineStr">
        <is>
          <t xml:space="preserve"> </t>
        </is>
      </c>
      <c r="C60" s="4" t="inlineStr">
        <is>
          <t xml:space="preserve"> </t>
        </is>
      </c>
      <c r="D60" s="4" t="inlineStr">
        <is>
          <t xml:space="preserve"> </t>
        </is>
      </c>
      <c r="E60" s="6" t="n">
        <v>509712</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Number of common stock redeemed (in Shares)</t>
        </is>
      </c>
      <c r="B61" s="4" t="inlineStr">
        <is>
          <t xml:space="preserve"> </t>
        </is>
      </c>
      <c r="C61" s="4" t="inlineStr">
        <is>
          <t xml:space="preserve"> </t>
        </is>
      </c>
      <c r="D61" s="6" t="n">
        <v>509712</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Description of Organization and Business Operation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ommon stock subject to redemption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21208</v>
      </c>
      <c r="P64" s="4" t="inlineStr">
        <is>
          <t xml:space="preserve"> </t>
        </is>
      </c>
      <c r="Q64" s="4" t="inlineStr">
        <is>
          <t xml:space="preserve"> </t>
        </is>
      </c>
      <c r="R64" s="4" t="inlineStr">
        <is>
          <t xml:space="preserve"> </t>
        </is>
      </c>
    </row>
    <row r="65">
      <c r="A65" s="4" t="inlineStr">
        <is>
          <t>Subsequent Ev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Description of Organization and Business Operation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Equity value</t>
        </is>
      </c>
      <c r="B67" s="5" t="n">
        <v>123342944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T V Ammo 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Description of Organization and Business Operation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Pre-transaction equity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1185234565</v>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Combined equity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8" t="n">
        <v>11.21</v>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Common stock, par valu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8" t="n">
        <v>0.01</v>
      </c>
      <c r="O72" s="4" t="inlineStr">
        <is>
          <t xml:space="preserve"> </t>
        </is>
      </c>
      <c r="P72" s="4" t="inlineStr">
        <is>
          <t xml:space="preserve"> </t>
        </is>
      </c>
      <c r="Q72" s="4" t="inlineStr">
        <is>
          <t xml:space="preserve"> </t>
        </is>
      </c>
      <c r="R72" s="4" t="inlineStr">
        <is>
          <t xml:space="preserve"> </t>
        </is>
      </c>
    </row>
    <row r="73">
      <c r="A73" s="4" t="inlineStr">
        <is>
          <t>T V Ammo Inc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Description of Organization and Business Operation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Percentage of outstanding vot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10" t="n">
        <v>0.5</v>
      </c>
      <c r="O75" s="4" t="inlineStr">
        <is>
          <t xml:space="preserve"> </t>
        </is>
      </c>
      <c r="P75" s="4" t="inlineStr">
        <is>
          <t xml:space="preserve"> </t>
        </is>
      </c>
      <c r="Q75" s="4" t="inlineStr">
        <is>
          <t xml:space="preserve"> </t>
        </is>
      </c>
      <c r="R75" s="4" t="inlineStr">
        <is>
          <t xml:space="preserve"> </t>
        </is>
      </c>
    </row>
    <row r="76">
      <c r="A76" s="4" t="inlineStr">
        <is>
          <t>Pre-transaction equity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5" t="n">
        <v>1185234565</v>
      </c>
      <c r="O76" s="4" t="inlineStr">
        <is>
          <t xml:space="preserve"> </t>
        </is>
      </c>
      <c r="P76" s="4" t="inlineStr">
        <is>
          <t xml:space="preserve"> </t>
        </is>
      </c>
      <c r="Q76" s="4" t="inlineStr">
        <is>
          <t xml:space="preserve"> </t>
        </is>
      </c>
      <c r="R76" s="4" t="inlineStr">
        <is>
          <t xml:space="preserve"> </t>
        </is>
      </c>
    </row>
    <row r="77">
      <c r="A77" s="4" t="inlineStr">
        <is>
          <t>Prior to closing permitted excess financing transac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50000000</v>
      </c>
      <c r="O77" s="4" t="inlineStr">
        <is>
          <t xml:space="preserve"> </t>
        </is>
      </c>
      <c r="P77" s="4" t="inlineStr">
        <is>
          <t xml:space="preserve"> </t>
        </is>
      </c>
      <c r="Q77" s="4" t="inlineStr">
        <is>
          <t xml:space="preserve"> </t>
        </is>
      </c>
      <c r="R77" s="4" t="inlineStr">
        <is>
          <t xml:space="preserve"> </t>
        </is>
      </c>
    </row>
    <row r="78">
      <c r="A78" s="4" t="inlineStr">
        <is>
          <t>Percentage of number of earnout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10" t="n">
        <v>0.15</v>
      </c>
      <c r="O78" s="4" t="inlineStr">
        <is>
          <t xml:space="preserve"> </t>
        </is>
      </c>
      <c r="P78" s="4" t="inlineStr">
        <is>
          <t xml:space="preserve"> </t>
        </is>
      </c>
      <c r="Q78" s="4" t="inlineStr">
        <is>
          <t xml:space="preserve"> </t>
        </is>
      </c>
      <c r="R78" s="4" t="inlineStr">
        <is>
          <t xml:space="preserve"> </t>
        </is>
      </c>
    </row>
    <row r="79">
      <c r="A79" s="4" t="inlineStr">
        <is>
          <t>Amount exceeds number of shares of common stock issuable upon exercise or conversion of securities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118523456</v>
      </c>
      <c r="O79" s="4" t="inlineStr">
        <is>
          <t xml:space="preserve"> </t>
        </is>
      </c>
      <c r="P79" s="4" t="inlineStr">
        <is>
          <t xml:space="preserve"> </t>
        </is>
      </c>
      <c r="Q79" s="4" t="inlineStr">
        <is>
          <t xml:space="preserve"> </t>
        </is>
      </c>
      <c r="R79" s="4" t="inlineStr">
        <is>
          <t xml:space="preserve"> </t>
        </is>
      </c>
    </row>
    <row r="80">
      <c r="A80" s="4" t="inlineStr">
        <is>
          <t>Noncontrolling interest, ownership percentage by par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10" t="n">
        <v>0.5</v>
      </c>
      <c r="O80" s="4" t="inlineStr">
        <is>
          <t xml:space="preserve"> </t>
        </is>
      </c>
      <c r="P80" s="4" t="inlineStr">
        <is>
          <t xml:space="preserve"> </t>
        </is>
      </c>
      <c r="Q80" s="4" t="inlineStr">
        <is>
          <t xml:space="preserve"> </t>
        </is>
      </c>
      <c r="R80" s="4" t="inlineStr">
        <is>
          <t xml:space="preserve"> </t>
        </is>
      </c>
    </row>
    <row r="81">
      <c r="A81" s="4" t="inlineStr">
        <is>
          <t>Percentage of disposition of asse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10" t="n">
        <v>0.5</v>
      </c>
      <c r="O81" s="4" t="inlineStr">
        <is>
          <t xml:space="preserve"> </t>
        </is>
      </c>
      <c r="P81" s="4" t="inlineStr">
        <is>
          <t xml:space="preserve"> </t>
        </is>
      </c>
      <c r="Q81" s="4" t="inlineStr">
        <is>
          <t xml:space="preserve"> </t>
        </is>
      </c>
      <c r="R81" s="4" t="inlineStr">
        <is>
          <t xml:space="preserve"> </t>
        </is>
      </c>
    </row>
    <row r="82">
      <c r="A82" s="4" t="inlineStr">
        <is>
          <t>Warrants issuable on notes conversion upon completion of business combin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5" t="n">
        <v>1000000</v>
      </c>
      <c r="O82" s="4" t="inlineStr">
        <is>
          <t xml:space="preserve"> </t>
        </is>
      </c>
      <c r="P82" s="4" t="inlineStr">
        <is>
          <t xml:space="preserve"> </t>
        </is>
      </c>
      <c r="Q82" s="4" t="inlineStr">
        <is>
          <t xml:space="preserve"> </t>
        </is>
      </c>
      <c r="R82" s="4" t="inlineStr">
        <is>
          <t xml:space="preserve"> </t>
        </is>
      </c>
    </row>
    <row r="83">
      <c r="A83" s="4" t="inlineStr">
        <is>
          <t>Aggregate gross proceeds after merger 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100000000</v>
      </c>
      <c r="O83" s="4" t="inlineStr">
        <is>
          <t xml:space="preserve"> </t>
        </is>
      </c>
      <c r="P83" s="4" t="inlineStr">
        <is>
          <t xml:space="preserve"> </t>
        </is>
      </c>
      <c r="Q83" s="4" t="inlineStr">
        <is>
          <t xml:space="preserve"> </t>
        </is>
      </c>
      <c r="R83" s="4" t="inlineStr">
        <is>
          <t xml:space="preserve"> </t>
        </is>
      </c>
    </row>
    <row r="84">
      <c r="A84" s="4" t="inlineStr">
        <is>
          <t>Percentage of forfeit of common stock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10" t="n">
        <v>0.2</v>
      </c>
      <c r="O84" s="4" t="inlineStr">
        <is>
          <t xml:space="preserve"> </t>
        </is>
      </c>
      <c r="P84" s="4" t="inlineStr">
        <is>
          <t xml:space="preserve"> </t>
        </is>
      </c>
      <c r="Q84" s="4" t="inlineStr">
        <is>
          <t xml:space="preserve"> </t>
        </is>
      </c>
      <c r="R84" s="4" t="inlineStr">
        <is>
          <t xml:space="preserve"> </t>
        </is>
      </c>
    </row>
    <row r="85">
      <c r="A85" s="4" t="inlineStr">
        <is>
          <t>Percentage of veloc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10" t="n">
        <v>0.1</v>
      </c>
      <c r="O85" s="4" t="inlineStr">
        <is>
          <t xml:space="preserve"> </t>
        </is>
      </c>
      <c r="P85" s="4" t="inlineStr">
        <is>
          <t xml:space="preserve"> </t>
        </is>
      </c>
      <c r="Q85" s="4" t="inlineStr">
        <is>
          <t xml:space="preserve"> </t>
        </is>
      </c>
      <c r="R85" s="4" t="inlineStr">
        <is>
          <t xml:space="preserve"> </t>
        </is>
      </c>
    </row>
    <row r="86">
      <c r="A86" s="4" t="inlineStr">
        <is>
          <t>Exceeds of per share (in Dollars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12" t="n">
        <v>12.5</v>
      </c>
      <c r="O86" s="4" t="inlineStr">
        <is>
          <t xml:space="preserve"> </t>
        </is>
      </c>
      <c r="P86" s="4" t="inlineStr">
        <is>
          <t xml:space="preserve"> </t>
        </is>
      </c>
      <c r="Q86" s="4" t="inlineStr">
        <is>
          <t xml:space="preserve"> </t>
        </is>
      </c>
      <c r="R86" s="4" t="inlineStr">
        <is>
          <t xml:space="preserve"> </t>
        </is>
      </c>
    </row>
    <row r="87">
      <c r="A87" s="4" t="inlineStr">
        <is>
          <t>T V Ammo Inc [Member] | Milestone Event I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Description of Organization and Business Operations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Weighted average market price per share (in Dollars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13" t="n">
        <v>12.5</v>
      </c>
      <c r="O89" s="4" t="inlineStr">
        <is>
          <t xml:space="preserve"> </t>
        </is>
      </c>
      <c r="P89" s="4" t="inlineStr">
        <is>
          <t xml:space="preserve"> </t>
        </is>
      </c>
      <c r="Q89" s="4" t="inlineStr">
        <is>
          <t xml:space="preserve"> </t>
        </is>
      </c>
      <c r="R89" s="4" t="inlineStr">
        <is>
          <t xml:space="preserve"> </t>
        </is>
      </c>
    </row>
    <row r="90">
      <c r="A90" s="4" t="inlineStr">
        <is>
          <t>Threshold market price to achieve increased (in Dollars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13" t="n">
        <v>13.5</v>
      </c>
      <c r="O90" s="4" t="inlineStr">
        <is>
          <t xml:space="preserve"> </t>
        </is>
      </c>
      <c r="P90" s="4" t="inlineStr">
        <is>
          <t xml:space="preserve"> </t>
        </is>
      </c>
      <c r="Q90" s="4" t="inlineStr">
        <is>
          <t xml:space="preserve"> </t>
        </is>
      </c>
      <c r="R90" s="4" t="inlineStr">
        <is>
          <t xml:space="preserve"> </t>
        </is>
      </c>
    </row>
    <row r="91">
      <c r="A91" s="4" t="inlineStr">
        <is>
          <t>T V Ammo Inc [Member] | Milestone Ev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Description of Organization and Business Operations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Weighted average market price per share (in Dollars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6" t="n">
        <v>15</v>
      </c>
      <c r="O93" s="4" t="inlineStr">
        <is>
          <t xml:space="preserve"> </t>
        </is>
      </c>
      <c r="P93" s="4" t="inlineStr">
        <is>
          <t xml:space="preserve"> </t>
        </is>
      </c>
      <c r="Q93" s="4" t="inlineStr">
        <is>
          <t xml:space="preserve"> </t>
        </is>
      </c>
      <c r="R93" s="4" t="inlineStr">
        <is>
          <t xml:space="preserve"> </t>
        </is>
      </c>
    </row>
    <row r="94">
      <c r="A94" s="4" t="inlineStr">
        <is>
          <t>Weighted average market price per share (in Dollars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5" t="n">
        <v>15</v>
      </c>
      <c r="O94" s="4" t="inlineStr">
        <is>
          <t xml:space="preserve"> </t>
        </is>
      </c>
      <c r="P94" s="4" t="inlineStr">
        <is>
          <t xml:space="preserve"> </t>
        </is>
      </c>
      <c r="Q94" s="4" t="inlineStr">
        <is>
          <t xml:space="preserve"> </t>
        </is>
      </c>
      <c r="R94" s="4" t="inlineStr">
        <is>
          <t xml:space="preserve"> </t>
        </is>
      </c>
    </row>
    <row r="95">
      <c r="A95" s="4" t="inlineStr">
        <is>
          <t>D-Orbit shareholder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Description of Organization and Business Operations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Minimum cash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30000000</v>
      </c>
      <c r="O97" s="4" t="inlineStr">
        <is>
          <t xml:space="preserve"> </t>
        </is>
      </c>
      <c r="P97" s="4" t="inlineStr">
        <is>
          <t xml:space="preserve"> </t>
        </is>
      </c>
      <c r="Q97" s="4" t="inlineStr">
        <is>
          <t xml:space="preserve"> </t>
        </is>
      </c>
      <c r="R97" s="4" t="inlineStr">
        <is>
          <t xml:space="preserve"> </t>
        </is>
      </c>
    </row>
    <row r="98">
      <c r="A98" s="4" t="inlineStr">
        <is>
          <t>D-Orbit shareholders [Member] | Securities Purchase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Description of Organization and Business Operations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Aggregate principal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13" t="n">
        <v>66.8</v>
      </c>
      <c r="O100" s="4" t="inlineStr">
        <is>
          <t xml:space="preserve"> </t>
        </is>
      </c>
      <c r="P100" s="4" t="inlineStr">
        <is>
          <t xml:space="preserve"> </t>
        </is>
      </c>
      <c r="Q100" s="4" t="inlineStr">
        <is>
          <t xml:space="preserve"> </t>
        </is>
      </c>
      <c r="R100" s="4" t="inlineStr">
        <is>
          <t xml:space="preserve"> </t>
        </is>
      </c>
    </row>
    <row r="101">
      <c r="A101" s="4" t="inlineStr">
        <is>
          <t>Breeze Sponsor L L C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Description of Organization and Business Operations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Deposit in trust acc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5" t="n">
        <v>1150000</v>
      </c>
      <c r="R103" s="5" t="n">
        <v>1150000</v>
      </c>
    </row>
    <row r="104">
      <c r="A104" s="4" t="inlineStr">
        <is>
          <t>Deposit representing per public share (in Dollars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12" t="n">
        <v>0.1</v>
      </c>
      <c r="R104" s="12" t="n">
        <v>0.1</v>
      </c>
    </row>
    <row r="105">
      <c r="A105" s="4" t="inlineStr">
        <is>
          <t>Representative Founder Shares [Member] | IPO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Description of Organization and Business Operations (Detail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Offering cos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5" t="n">
        <v>1322350</v>
      </c>
      <c r="O107" s="4" t="inlineStr">
        <is>
          <t xml:space="preserve"> </t>
        </is>
      </c>
      <c r="P107" s="4" t="inlineStr">
        <is>
          <t xml:space="preserve"> </t>
        </is>
      </c>
      <c r="Q107" s="4" t="inlineStr">
        <is>
          <t xml:space="preserve"> </t>
        </is>
      </c>
      <c r="R10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3" customWidth="1" min="5" max="5"/>
    <col width="16" customWidth="1" min="6" max="6"/>
    <col width="14" customWidth="1" min="7" max="7"/>
    <col width="14" customWidth="1" min="8" max="8"/>
    <col width="14" customWidth="1" min="9" max="9"/>
  </cols>
  <sheetData>
    <row r="1">
      <c r="A1" s="1" t="inlineStr">
        <is>
          <t>Summary of Significant Accounting Policies (Details) - USD ($)</t>
        </is>
      </c>
      <c r="F1" s="2" t="inlineStr">
        <is>
          <t>12 Months Ended</t>
        </is>
      </c>
    </row>
    <row r="2">
      <c r="B2" s="2" t="inlineStr">
        <is>
          <t>Sep. 22, 2023</t>
        </is>
      </c>
      <c r="C2" s="2" t="inlineStr">
        <is>
          <t>Mar. 22, 2023</t>
        </is>
      </c>
      <c r="D2" s="2" t="inlineStr">
        <is>
          <t>Sep. 13, 2022</t>
        </is>
      </c>
      <c r="E2" s="2" t="inlineStr">
        <is>
          <t>May 05, 2022</t>
        </is>
      </c>
      <c r="F2" s="2" t="inlineStr">
        <is>
          <t>Dec. 31, 2023</t>
        </is>
      </c>
      <c r="G2" s="2" t="inlineStr">
        <is>
          <t>Sep. 26, 2023</t>
        </is>
      </c>
      <c r="H2" s="2" t="inlineStr">
        <is>
          <t>Mar. 29, 2023</t>
        </is>
      </c>
      <c r="I2" s="2" t="inlineStr">
        <is>
          <t>Dec. 31,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equival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6" t="n">
        <v>3140000</v>
      </c>
      <c r="G5" s="4" t="inlineStr">
        <is>
          <t xml:space="preserve"> </t>
        </is>
      </c>
      <c r="H5" s="4" t="inlineStr">
        <is>
          <t xml:space="preserve"> </t>
        </is>
      </c>
      <c r="I5" s="6" t="n">
        <v>3140000</v>
      </c>
    </row>
    <row r="6">
      <c r="A6" s="4" t="inlineStr">
        <is>
          <t>Stock redemption price per share</t>
        </is>
      </c>
      <c r="B6" s="4" t="inlineStr">
        <is>
          <t xml:space="preserve"> </t>
        </is>
      </c>
      <c r="C6" s="4" t="inlineStr">
        <is>
          <t xml:space="preserve"> </t>
        </is>
      </c>
      <c r="D6" s="4" t="inlineStr">
        <is>
          <t xml:space="preserve"> </t>
        </is>
      </c>
      <c r="E6" s="8" t="n">
        <v>10.35</v>
      </c>
      <c r="F6" s="8" t="n">
        <v>10.35</v>
      </c>
      <c r="G6" s="8" t="n">
        <v>10.77</v>
      </c>
      <c r="H6" s="8" t="n">
        <v>10.56</v>
      </c>
      <c r="I6" s="4" t="inlineStr">
        <is>
          <t xml:space="preserve"> </t>
        </is>
      </c>
    </row>
    <row r="7">
      <c r="A7" s="4" t="inlineStr">
        <is>
          <t>Number of common stock redeemed</t>
        </is>
      </c>
      <c r="B7" s="6" t="n">
        <v>21208</v>
      </c>
      <c r="C7" s="4" t="inlineStr">
        <is>
          <t xml:space="preserve"> </t>
        </is>
      </c>
      <c r="D7" s="6" t="n">
        <v>3076817</v>
      </c>
      <c r="E7" s="6" t="n">
        <v>6732987</v>
      </c>
      <c r="F7" s="6" t="n">
        <v>3076817</v>
      </c>
      <c r="G7" s="4" t="inlineStr">
        <is>
          <t xml:space="preserve"> </t>
        </is>
      </c>
      <c r="H7" s="4" t="inlineStr">
        <is>
          <t xml:space="preserve"> </t>
        </is>
      </c>
      <c r="I7" s="4" t="inlineStr">
        <is>
          <t xml:space="preserve"> </t>
        </is>
      </c>
    </row>
    <row r="8">
      <c r="A8" s="4" t="inlineStr">
        <is>
          <t>Common stock subject to possible redemption</t>
        </is>
      </c>
      <c r="B8" s="4" t="inlineStr">
        <is>
          <t xml:space="preserve"> </t>
        </is>
      </c>
      <c r="C8" s="4" t="inlineStr">
        <is>
          <t xml:space="preserve"> </t>
        </is>
      </c>
      <c r="D8" s="6" t="n">
        <v>169019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subject to possible redemption</t>
        </is>
      </c>
      <c r="B9" s="4" t="inlineStr">
        <is>
          <t xml:space="preserve"> </t>
        </is>
      </c>
      <c r="C9" s="4" t="inlineStr">
        <is>
          <t xml:space="preserve"> </t>
        </is>
      </c>
      <c r="D9" s="4" t="inlineStr">
        <is>
          <t xml:space="preserve"> </t>
        </is>
      </c>
      <c r="E9" s="4" t="inlineStr">
        <is>
          <t xml:space="preserve"> </t>
        </is>
      </c>
      <c r="F9" s="6" t="n">
        <v>1159276</v>
      </c>
      <c r="G9" s="4" t="inlineStr">
        <is>
          <t xml:space="preserve"> </t>
        </is>
      </c>
      <c r="H9" s="4" t="inlineStr">
        <is>
          <t xml:space="preserve"> </t>
        </is>
      </c>
      <c r="I9" s="6" t="n">
        <v>1690196</v>
      </c>
    </row>
    <row r="10">
      <c r="A10" s="4" t="inlineStr">
        <is>
          <t>Unrecognized tax benef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rued for interest and penal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ederal deposit insurance corporate coverage</t>
        </is>
      </c>
      <c r="B12" s="4" t="inlineStr">
        <is>
          <t xml:space="preserve"> </t>
        </is>
      </c>
      <c r="C12" s="4" t="inlineStr">
        <is>
          <t xml:space="preserve"> </t>
        </is>
      </c>
      <c r="D12" s="4" t="inlineStr">
        <is>
          <t xml:space="preserve"> </t>
        </is>
      </c>
      <c r="E12" s="4" t="inlineStr">
        <is>
          <t xml:space="preserve"> </t>
        </is>
      </c>
      <c r="F12" s="5" t="n">
        <v>250000</v>
      </c>
      <c r="G12" s="4" t="inlineStr">
        <is>
          <t xml:space="preserve"> </t>
        </is>
      </c>
      <c r="H12" s="4" t="inlineStr">
        <is>
          <t xml:space="preserve"> </t>
        </is>
      </c>
      <c r="I12" s="4" t="inlineStr">
        <is>
          <t xml:space="preserve"> </t>
        </is>
      </c>
    </row>
    <row r="13">
      <c r="A13" s="4" t="inlineStr">
        <is>
          <t>Common stock subject to possible redem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redemption price per share</t>
        </is>
      </c>
      <c r="B15" s="8" t="n">
        <v>10.77</v>
      </c>
      <c r="C15" s="8" t="n">
        <v>10.56</v>
      </c>
      <c r="D15" s="8" t="n">
        <v>10.3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itial Public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mmary of Significant Accounting Poli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shares issued</t>
        </is>
      </c>
      <c r="B18" s="4" t="inlineStr">
        <is>
          <t xml:space="preserve"> </t>
        </is>
      </c>
      <c r="C18" s="4" t="inlineStr">
        <is>
          <t xml:space="preserve"> </t>
        </is>
      </c>
      <c r="D18" s="4" t="inlineStr">
        <is>
          <t xml:space="preserve"> </t>
        </is>
      </c>
      <c r="E18" s="4" t="inlineStr">
        <is>
          <t xml:space="preserve"> </t>
        </is>
      </c>
      <c r="F18" s="6" t="n">
        <v>11500000</v>
      </c>
      <c r="G18" s="4" t="inlineStr">
        <is>
          <t xml:space="preserve"> </t>
        </is>
      </c>
      <c r="H18" s="4" t="inlineStr">
        <is>
          <t xml:space="preserve"> </t>
        </is>
      </c>
      <c r="I18" s="4" t="inlineStr">
        <is>
          <t xml:space="preserve"> </t>
        </is>
      </c>
    </row>
    <row r="19">
      <c r="A19" s="4" t="inlineStr">
        <is>
          <t>Common stock subject to possible redemption</t>
        </is>
      </c>
      <c r="B19" s="4" t="inlineStr">
        <is>
          <t xml:space="preserve"> </t>
        </is>
      </c>
      <c r="C19" s="4" t="inlineStr">
        <is>
          <t xml:space="preserve"> </t>
        </is>
      </c>
      <c r="D19" s="4" t="inlineStr">
        <is>
          <t xml:space="preserve"> </t>
        </is>
      </c>
      <c r="E19" s="4" t="inlineStr">
        <is>
          <t xml:space="preserve"> </t>
        </is>
      </c>
      <c r="F19" s="6" t="n">
        <v>1159276</v>
      </c>
      <c r="G19" s="4" t="inlineStr">
        <is>
          <t xml:space="preserve"> </t>
        </is>
      </c>
      <c r="H19" s="4" t="inlineStr">
        <is>
          <t xml:space="preserve"> </t>
        </is>
      </c>
      <c r="I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common stock redeemed</t>
        </is>
      </c>
      <c r="B22" s="4" t="inlineStr">
        <is>
          <t xml:space="preserve"> </t>
        </is>
      </c>
      <c r="C22" s="6" t="n">
        <v>50971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Summary of Significant Accounting Policies (Details) - Schedule of Common Stock Subject to Possible Redemption - Common Stock Subject To Possible Redemption [Member] - USD ($)</t>
        </is>
      </c>
      <c r="B1" s="2" t="inlineStr">
        <is>
          <t>3 Months Ended</t>
        </is>
      </c>
      <c r="F1" s="2" t="inlineStr">
        <is>
          <t>12 Months Ended</t>
        </is>
      </c>
    </row>
    <row r="2">
      <c r="B2" s="2" t="inlineStr">
        <is>
          <t>Dec. 31, 2023</t>
        </is>
      </c>
      <c r="C2" s="2" t="inlineStr">
        <is>
          <t>Sep. 30, 2023</t>
        </is>
      </c>
      <c r="D2" s="2" t="inlineStr">
        <is>
          <t>Jun. 30, 2023</t>
        </is>
      </c>
      <c r="E2" s="2" t="inlineStr">
        <is>
          <t>Mar. 31, 2023</t>
        </is>
      </c>
      <c r="F2" s="2" t="inlineStr">
        <is>
          <t>Dec. 31, 2023</t>
        </is>
      </c>
    </row>
    <row r="3">
      <c r="A3" s="3" t="inlineStr">
        <is>
          <t>Schedule of Common Stock Subject to Possible Redemption [Line Item]</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ubject to possible redemption</t>
        </is>
      </c>
      <c r="B4" s="5" t="n">
        <v>12525978</v>
      </c>
      <c r="C4" s="5" t="n">
        <v>12631179</v>
      </c>
      <c r="D4" s="5" t="n">
        <v>12507228</v>
      </c>
      <c r="E4" s="5" t="n">
        <v>17730156</v>
      </c>
      <c r="F4" s="5" t="n">
        <v>17730156</v>
      </c>
    </row>
    <row r="5">
      <c r="A5" s="3" t="inlineStr">
        <is>
          <t>Plu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retion of Common stock to redemption value</t>
        </is>
      </c>
      <c r="B6" s="6" t="n">
        <v>121723</v>
      </c>
      <c r="C6" s="6" t="n">
        <v>125875</v>
      </c>
      <c r="D6" s="6" t="n">
        <v>123951</v>
      </c>
      <c r="E6" s="6" t="n">
        <v>173001</v>
      </c>
      <c r="F6" s="4" t="inlineStr">
        <is>
          <t xml:space="preserve"> </t>
        </is>
      </c>
    </row>
    <row r="7">
      <c r="A7" s="3" t="inlineStr">
        <is>
          <t>Les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redeemed</t>
        </is>
      </c>
      <c r="B8" s="4" t="inlineStr">
        <is>
          <t xml:space="preserve"> </t>
        </is>
      </c>
      <c r="C8" s="6" t="n">
        <v>-231076</v>
      </c>
      <c r="D8" s="4" t="inlineStr">
        <is>
          <t xml:space="preserve"> </t>
        </is>
      </c>
      <c r="E8" s="6" t="n">
        <v>-5395929</v>
      </c>
      <c r="F8" s="4" t="inlineStr">
        <is>
          <t xml:space="preserve"> </t>
        </is>
      </c>
    </row>
    <row r="9">
      <c r="A9" s="4" t="inlineStr">
        <is>
          <t>Common stock subject to possible redemption</t>
        </is>
      </c>
      <c r="B9" s="5" t="n">
        <v>12647701</v>
      </c>
      <c r="C9" s="5" t="n">
        <v>12525978</v>
      </c>
      <c r="D9" s="5" t="n">
        <v>12631179</v>
      </c>
      <c r="E9" s="5" t="n">
        <v>12507228</v>
      </c>
      <c r="F9" s="5" t="n">
        <v>12647701</v>
      </c>
    </row>
  </sheetData>
  <mergeCells count="2">
    <mergeCell ref="A1:A2"/>
    <mergeCell ref="B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Income per Common Share - USD ($)</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 income</t>
        </is>
      </c>
      <c r="B4" s="5" t="n">
        <v>-2549111</v>
      </c>
      <c r="C4" s="5" t="n">
        <v>3788224</v>
      </c>
    </row>
    <row r="5">
      <c r="A5" s="3" t="inlineStr">
        <is>
          <t>Denominator:</t>
        </is>
      </c>
      <c r="B5" s="4" t="inlineStr">
        <is>
          <t xml:space="preserve"> </t>
        </is>
      </c>
      <c r="C5" s="4" t="inlineStr">
        <is>
          <t xml:space="preserve"> </t>
        </is>
      </c>
    </row>
    <row r="6">
      <c r="A6" s="4" t="inlineStr">
        <is>
          <t>Weighted average shares of Common Stock</t>
        </is>
      </c>
      <c r="B6" s="6" t="n">
        <v>4427788</v>
      </c>
      <c r="C6" s="6" t="n">
        <v>9294000</v>
      </c>
    </row>
    <row r="7">
      <c r="A7" s="4" t="inlineStr">
        <is>
          <t>Basic net (loss) income per share common stock</t>
        </is>
      </c>
      <c r="B7" s="8" t="n">
        <v>-0.58</v>
      </c>
      <c r="C7" s="8" t="n">
        <v>0.4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4228</v>
      </c>
      <c r="C3" s="5" t="n">
        <v>14129</v>
      </c>
    </row>
    <row r="4">
      <c r="A4" s="4" t="inlineStr">
        <is>
          <t>Due from Sponsor</t>
        </is>
      </c>
      <c r="B4" s="6" t="n">
        <v>18672</v>
      </c>
      <c r="C4" s="6" t="n">
        <v>18073</v>
      </c>
    </row>
    <row r="5">
      <c r="A5" s="4" t="inlineStr">
        <is>
          <t>Prepaid expenses</t>
        </is>
      </c>
      <c r="B5" s="6" t="n">
        <v>148953</v>
      </c>
      <c r="C5" s="6" t="n">
        <v>160503</v>
      </c>
    </row>
    <row r="6">
      <c r="A6" s="4" t="inlineStr">
        <is>
          <t>Prepaid franchise taxes</t>
        </is>
      </c>
      <c r="B6" s="6" t="n">
        <v>57550</v>
      </c>
      <c r="C6" s="6" t="n">
        <v>10000</v>
      </c>
    </row>
    <row r="7">
      <c r="A7" s="4" t="inlineStr">
        <is>
          <t>Prepaid income taxes</t>
        </is>
      </c>
      <c r="B7" s="6" t="n">
        <v>36742</v>
      </c>
      <c r="C7" s="4" t="inlineStr">
        <is>
          <t xml:space="preserve"> </t>
        </is>
      </c>
    </row>
    <row r="8">
      <c r="A8" s="4" t="inlineStr">
        <is>
          <t>Total Current Assets</t>
        </is>
      </c>
      <c r="B8" s="6" t="n">
        <v>266145</v>
      </c>
      <c r="C8" s="6" t="n">
        <v>202705</v>
      </c>
    </row>
    <row r="9">
      <c r="A9" s="4" t="inlineStr">
        <is>
          <t>Cash held in Trust Account</t>
        </is>
      </c>
      <c r="B9" s="6" t="n">
        <v>12977528</v>
      </c>
      <c r="C9" s="6" t="n">
        <v>17730969</v>
      </c>
    </row>
    <row r="10">
      <c r="A10" s="4" t="inlineStr">
        <is>
          <t>Total Assets</t>
        </is>
      </c>
      <c r="B10" s="6" t="n">
        <v>13243673</v>
      </c>
      <c r="C10" s="6" t="n">
        <v>17933674</v>
      </c>
    </row>
    <row r="11">
      <c r="A11" s="3" t="inlineStr">
        <is>
          <t>Current liabilities</t>
        </is>
      </c>
      <c r="B11" s="4" t="inlineStr">
        <is>
          <t xml:space="preserve"> </t>
        </is>
      </c>
      <c r="C11" s="4" t="inlineStr">
        <is>
          <t xml:space="preserve"> </t>
        </is>
      </c>
    </row>
    <row r="12">
      <c r="A12" s="4" t="inlineStr">
        <is>
          <t>Accounts payable and accrued expenses</t>
        </is>
      </c>
      <c r="B12" s="6" t="n">
        <v>206639</v>
      </c>
      <c r="C12" s="6" t="n">
        <v>67500</v>
      </c>
    </row>
    <row r="13">
      <c r="A13" s="4" t="inlineStr">
        <is>
          <t>Income tax payable</t>
        </is>
      </c>
      <c r="B13" s="4" t="inlineStr">
        <is>
          <t xml:space="preserve"> </t>
        </is>
      </c>
      <c r="C13" s="6" t="n">
        <v>2089</v>
      </c>
    </row>
    <row r="14">
      <c r="A14" s="4" t="inlineStr">
        <is>
          <t>Excise tax payable</t>
        </is>
      </c>
      <c r="B14" s="6" t="n">
        <v>56270</v>
      </c>
      <c r="C14" s="4" t="inlineStr">
        <is>
          <t xml:space="preserve"> </t>
        </is>
      </c>
    </row>
    <row r="15">
      <c r="A15" s="4" t="inlineStr">
        <is>
          <t>Due to Sponsor</t>
        </is>
      </c>
      <c r="B15" s="6" t="n">
        <v>7814506</v>
      </c>
      <c r="C15" s="6" t="n">
        <v>5480941</v>
      </c>
    </row>
    <row r="16">
      <c r="A16" s="4" t="inlineStr">
        <is>
          <t>Total Current Liabilities</t>
        </is>
      </c>
      <c r="B16" s="6" t="n">
        <v>8077415</v>
      </c>
      <c r="C16" s="6" t="n">
        <v>5550530</v>
      </c>
    </row>
    <row r="17">
      <c r="A17" s="4" t="inlineStr">
        <is>
          <t>Warrant liabilities</t>
        </is>
      </c>
      <c r="B17" s="6" t="n">
        <v>2200250</v>
      </c>
      <c r="C17" s="6" t="n">
        <v>1184750</v>
      </c>
    </row>
    <row r="18">
      <c r="A18" s="4" t="inlineStr">
        <is>
          <t>Total Liabilities</t>
        </is>
      </c>
      <c r="B18" s="6" t="n">
        <v>10277665</v>
      </c>
      <c r="C18" s="6" t="n">
        <v>6735280</v>
      </c>
    </row>
    <row r="19">
      <c r="A19" s="4" t="inlineStr">
        <is>
          <t>Commitments</t>
        </is>
      </c>
      <c r="B19" s="4" t="inlineStr">
        <is>
          <t xml:space="preserve"> </t>
        </is>
      </c>
      <c r="C19" s="4" t="inlineStr">
        <is>
          <t xml:space="preserve"> </t>
        </is>
      </c>
    </row>
    <row r="20">
      <c r="A20" s="4" t="inlineStr">
        <is>
          <t>Common stock subject to possible redemption, 1,159,276 and 1,690,196 shares at redemption value as of December 31, 2023 and 2022, respectively</t>
        </is>
      </c>
      <c r="B20" s="6" t="n">
        <v>12647701</v>
      </c>
      <c r="C20" s="6" t="n">
        <v>17730156</v>
      </c>
    </row>
    <row r="21">
      <c r="A21" s="3" t="inlineStr">
        <is>
          <t>Stockholders’ Deficit</t>
        </is>
      </c>
      <c r="B21" s="4" t="inlineStr">
        <is>
          <t xml:space="preserve"> </t>
        </is>
      </c>
      <c r="C21" s="4" t="inlineStr">
        <is>
          <t xml:space="preserve"> </t>
        </is>
      </c>
    </row>
    <row r="22">
      <c r="A22" s="4" t="inlineStr">
        <is>
          <t>Preferred stock, $0.0001 par value; 1,000,000 authorized; none issued and outstanding</t>
        </is>
      </c>
      <c r="B22" s="4" t="inlineStr">
        <is>
          <t xml:space="preserve"> </t>
        </is>
      </c>
      <c r="C22" s="4" t="inlineStr">
        <is>
          <t xml:space="preserve"> </t>
        </is>
      </c>
    </row>
    <row r="23">
      <c r="A23" s="4" t="inlineStr">
        <is>
          <t>Common stock, $0.0001 par value; 100,000,000 shares authorized; 3,140,000 shares and 3,140,000 shares issued and outstanding as of December 31, 2023 and 2022, respectively (excluding 1,159,276 and 1,690,196 shares subject to possible redemption, respectively)</t>
        </is>
      </c>
      <c r="B23" s="6" t="n">
        <v>315</v>
      </c>
      <c r="C23" s="6" t="n">
        <v>315</v>
      </c>
    </row>
    <row r="24">
      <c r="A24" s="4" t="inlineStr">
        <is>
          <t>Additional paid-in capital</t>
        </is>
      </c>
      <c r="B24" s="4" t="inlineStr">
        <is>
          <t xml:space="preserve"> </t>
        </is>
      </c>
      <c r="C24" s="4" t="inlineStr">
        <is>
          <t xml:space="preserve"> </t>
        </is>
      </c>
    </row>
    <row r="25">
      <c r="A25" s="4" t="inlineStr">
        <is>
          <t>Accumulated deficit</t>
        </is>
      </c>
      <c r="B25" s="6" t="n">
        <v>-9682008</v>
      </c>
      <c r="C25" s="6" t="n">
        <v>-6532077</v>
      </c>
    </row>
    <row r="26">
      <c r="A26" s="4" t="inlineStr">
        <is>
          <t>Total Stockholders’ Deficit</t>
        </is>
      </c>
      <c r="B26" s="6" t="n">
        <v>-9681693</v>
      </c>
      <c r="C26" s="6" t="n">
        <v>-6531762</v>
      </c>
    </row>
    <row r="27">
      <c r="A27" s="4" t="inlineStr">
        <is>
          <t>TOTAL LIABILITIES, COMMON STOCK SUBJECT TO POSSIBLE REDEMPTION AND STOCKHOLDERS’ DEFICIT</t>
        </is>
      </c>
      <c r="B27" s="5" t="n">
        <v>13243673</v>
      </c>
      <c r="C27" s="5" t="n">
        <v>179336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Income per Common Share (Parentheticals) - $ / shares</t>
        </is>
      </c>
      <c r="B1" s="2" t="inlineStr">
        <is>
          <t>12 Months Ended</t>
        </is>
      </c>
    </row>
    <row r="2">
      <c r="B2" s="2" t="inlineStr">
        <is>
          <t>Dec. 31, 2023</t>
        </is>
      </c>
      <c r="C2" s="2" t="inlineStr">
        <is>
          <t>Dec. 31, 2022</t>
        </is>
      </c>
    </row>
    <row r="3">
      <c r="A3" s="3" t="inlineStr">
        <is>
          <t>Schedule of Basic and Diluted Net Income Per Common Share [Abstract]</t>
        </is>
      </c>
      <c r="B3" s="4" t="inlineStr">
        <is>
          <t xml:space="preserve"> </t>
        </is>
      </c>
      <c r="C3" s="4" t="inlineStr">
        <is>
          <t xml:space="preserve"> </t>
        </is>
      </c>
    </row>
    <row r="4">
      <c r="A4" s="4" t="inlineStr">
        <is>
          <t>Diluted net (loss) income per share common stock</t>
        </is>
      </c>
      <c r="B4" s="8" t="n">
        <v>-0.58</v>
      </c>
      <c r="C4" s="8" t="n">
        <v>0.4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0" customWidth="1" min="1" max="1"/>
    <col width="14" customWidth="1" min="2" max="2"/>
    <col width="14" customWidth="1" min="3" max="3"/>
    <col width="80" customWidth="1" min="4" max="4"/>
  </cols>
  <sheetData>
    <row r="1">
      <c r="A1" s="1" t="inlineStr">
        <is>
          <t>Initial Public Offering (Details) - USD ($)</t>
        </is>
      </c>
      <c r="D1" s="2" t="inlineStr">
        <is>
          <t>12 Months Ended</t>
        </is>
      </c>
    </row>
    <row r="2">
      <c r="B2" s="2" t="inlineStr">
        <is>
          <t>Nov. 25, 2020</t>
        </is>
      </c>
      <c r="C2" s="2" t="inlineStr">
        <is>
          <t>Nov. 23, 2020</t>
        </is>
      </c>
      <c r="D2" s="2" t="inlineStr">
        <is>
          <t>Dec. 31, 2023</t>
        </is>
      </c>
    </row>
    <row r="3">
      <c r="A3" s="3" t="inlineStr">
        <is>
          <t>Initial Public Offering (Details) [Line Items]</t>
        </is>
      </c>
      <c r="B3" s="4" t="inlineStr">
        <is>
          <t xml:space="preserve"> </t>
        </is>
      </c>
      <c r="C3" s="4" t="inlineStr">
        <is>
          <t xml:space="preserve"> </t>
        </is>
      </c>
      <c r="D3" s="4" t="inlineStr">
        <is>
          <t xml:space="preserve"> </t>
        </is>
      </c>
    </row>
    <row r="4">
      <c r="A4" s="4" t="inlineStr">
        <is>
          <t>Shares issued price per share</t>
        </is>
      </c>
      <c r="B4" s="4" t="inlineStr">
        <is>
          <t xml:space="preserve"> </t>
        </is>
      </c>
      <c r="C4" s="4" t="inlineStr">
        <is>
          <t xml:space="preserve"> </t>
        </is>
      </c>
      <c r="D4" s="9" t="n">
        <v>0.035</v>
      </c>
    </row>
    <row r="5">
      <c r="A5" s="4" t="inlineStr">
        <is>
          <t>Number of common stock entitled for each warrants</t>
        </is>
      </c>
      <c r="B5" s="4" t="inlineStr">
        <is>
          <t xml:space="preserve"> </t>
        </is>
      </c>
      <c r="C5" s="4" t="inlineStr">
        <is>
          <t xml:space="preserve"> </t>
        </is>
      </c>
      <c r="D5" s="6" t="n">
        <v>1</v>
      </c>
    </row>
    <row r="6">
      <c r="A6" s="4" t="inlineStr">
        <is>
          <t>IPO [Member]</t>
        </is>
      </c>
      <c r="B6" s="4" t="inlineStr">
        <is>
          <t xml:space="preserve"> </t>
        </is>
      </c>
      <c r="C6" s="4" t="inlineStr">
        <is>
          <t xml:space="preserve"> </t>
        </is>
      </c>
      <c r="D6" s="4" t="inlineStr">
        <is>
          <t xml:space="preserve"> </t>
        </is>
      </c>
    </row>
    <row r="7">
      <c r="A7" s="3" t="inlineStr">
        <is>
          <t>Initial Public Offering (Details) [Line Items]</t>
        </is>
      </c>
      <c r="B7" s="4" t="inlineStr">
        <is>
          <t xml:space="preserve"> </t>
        </is>
      </c>
      <c r="C7" s="4" t="inlineStr">
        <is>
          <t xml:space="preserve"> </t>
        </is>
      </c>
      <c r="D7" s="4" t="inlineStr">
        <is>
          <t xml:space="preserve"> </t>
        </is>
      </c>
    </row>
    <row r="8">
      <c r="A8" s="4" t="inlineStr">
        <is>
          <t>Aggregate purchase price</t>
        </is>
      </c>
      <c r="B8" s="4" t="inlineStr">
        <is>
          <t xml:space="preserve"> </t>
        </is>
      </c>
      <c r="C8" s="6" t="n">
        <v>10000000</v>
      </c>
      <c r="D8" s="4" t="inlineStr">
        <is>
          <t xml:space="preserve"> </t>
        </is>
      </c>
    </row>
    <row r="9">
      <c r="A9" s="4" t="inlineStr">
        <is>
          <t>Shares issued price per share</t>
        </is>
      </c>
      <c r="B9" s="4" t="inlineStr">
        <is>
          <t xml:space="preserve"> </t>
        </is>
      </c>
      <c r="C9" s="5" t="n">
        <v>10</v>
      </c>
      <c r="D9" s="4" t="inlineStr">
        <is>
          <t xml:space="preserve"> </t>
        </is>
      </c>
    </row>
    <row r="10">
      <c r="A10" s="4" t="inlineStr">
        <is>
          <t>Aggregate purchase price</t>
        </is>
      </c>
      <c r="B10" s="4" t="inlineStr">
        <is>
          <t xml:space="preserve"> </t>
        </is>
      </c>
      <c r="C10" s="5" t="n">
        <v>100000000</v>
      </c>
      <c r="D10" s="4" t="inlineStr">
        <is>
          <t xml:space="preserve"> </t>
        </is>
      </c>
    </row>
    <row r="11">
      <c r="A11" s="4" t="inlineStr">
        <is>
          <t>Description of conversion feature</t>
        </is>
      </c>
      <c r="B11" s="4" t="inlineStr">
        <is>
          <t xml:space="preserve"> </t>
        </is>
      </c>
      <c r="C11" s="4" t="inlineStr">
        <is>
          <t xml:space="preserve"> </t>
        </is>
      </c>
      <c r="D11" s="4" t="inlineStr">
        <is>
          <t>Each Unit consists
of one share of common stock, $0.0001 par value, one Right to receive one-twentieth (1/20) of one share of common stock upon the consummation
of an initial business combination and one redeemable warrant (“Public Warrant”).</t>
        </is>
      </c>
    </row>
    <row r="12">
      <c r="A12" s="4" t="inlineStr">
        <is>
          <t>Over-Allotment Option [Member]</t>
        </is>
      </c>
      <c r="B12" s="4" t="inlineStr">
        <is>
          <t xml:space="preserve"> </t>
        </is>
      </c>
      <c r="C12" s="4" t="inlineStr">
        <is>
          <t xml:space="preserve"> </t>
        </is>
      </c>
      <c r="D12" s="4" t="inlineStr">
        <is>
          <t xml:space="preserve"> </t>
        </is>
      </c>
    </row>
    <row r="13">
      <c r="A13" s="3" t="inlineStr">
        <is>
          <t>Initial Public Offering (Details) [Line Items]</t>
        </is>
      </c>
      <c r="B13" s="4" t="inlineStr">
        <is>
          <t xml:space="preserve"> </t>
        </is>
      </c>
      <c r="C13" s="4" t="inlineStr">
        <is>
          <t xml:space="preserve"> </t>
        </is>
      </c>
      <c r="D13" s="4" t="inlineStr">
        <is>
          <t xml:space="preserve"> </t>
        </is>
      </c>
    </row>
    <row r="14">
      <c r="A14" s="4" t="inlineStr">
        <is>
          <t>Aggregate purchase price</t>
        </is>
      </c>
      <c r="B14" s="6" t="n">
        <v>1500000</v>
      </c>
      <c r="C14" s="4" t="inlineStr">
        <is>
          <t xml:space="preserve"> </t>
        </is>
      </c>
      <c r="D14" s="4" t="inlineStr">
        <is>
          <t xml:space="preserve"> </t>
        </is>
      </c>
    </row>
    <row r="15">
      <c r="A15" s="4" t="inlineStr">
        <is>
          <t>Shares issued price per share</t>
        </is>
      </c>
      <c r="B15" s="5" t="n">
        <v>10</v>
      </c>
      <c r="C15" s="4" t="inlineStr">
        <is>
          <t xml:space="preserve"> </t>
        </is>
      </c>
      <c r="D15" s="4" t="inlineStr">
        <is>
          <t xml:space="preserve"> </t>
        </is>
      </c>
    </row>
    <row r="16">
      <c r="A16" s="4" t="inlineStr">
        <is>
          <t>Public Warrants [Member]</t>
        </is>
      </c>
      <c r="B16" s="4" t="inlineStr">
        <is>
          <t xml:space="preserve"> </t>
        </is>
      </c>
      <c r="C16" s="4" t="inlineStr">
        <is>
          <t xml:space="preserve"> </t>
        </is>
      </c>
      <c r="D16" s="4" t="inlineStr">
        <is>
          <t xml:space="preserve"> </t>
        </is>
      </c>
    </row>
    <row r="17">
      <c r="A17" s="3" t="inlineStr">
        <is>
          <t>Initial Public Offering (Details) [Line Items]</t>
        </is>
      </c>
      <c r="B17" s="4" t="inlineStr">
        <is>
          <t xml:space="preserve"> </t>
        </is>
      </c>
      <c r="C17" s="4" t="inlineStr">
        <is>
          <t xml:space="preserve"> </t>
        </is>
      </c>
      <c r="D17" s="4" t="inlineStr">
        <is>
          <t xml:space="preserve"> </t>
        </is>
      </c>
    </row>
    <row r="18">
      <c r="A18" s="4" t="inlineStr">
        <is>
          <t>Number of common stock entitled for each warrants</t>
        </is>
      </c>
      <c r="B18" s="6" t="n">
        <v>1</v>
      </c>
      <c r="C18" s="4" t="inlineStr">
        <is>
          <t xml:space="preserve"> </t>
        </is>
      </c>
      <c r="D18" s="4" t="inlineStr">
        <is>
          <t xml:space="preserve"> </t>
        </is>
      </c>
    </row>
    <row r="19">
      <c r="A19" s="4" t="inlineStr">
        <is>
          <t>Exercise price per share</t>
        </is>
      </c>
      <c r="B19" s="12" t="n">
        <v>11.5</v>
      </c>
      <c r="C19" s="4" t="inlineStr">
        <is>
          <t xml:space="preserve"> </t>
        </is>
      </c>
      <c r="D19" s="4" t="inlineStr">
        <is>
          <t xml:space="preserve"> </t>
        </is>
      </c>
    </row>
    <row r="20">
      <c r="A20" s="4" t="inlineStr">
        <is>
          <t>Initial business combination expiration period</t>
        </is>
      </c>
      <c r="B20" s="4" t="inlineStr">
        <is>
          <t xml:space="preserve"> </t>
        </is>
      </c>
      <c r="C20" s="4" t="inlineStr">
        <is>
          <t xml:space="preserve"> </t>
        </is>
      </c>
      <c r="D20" s="4" t="inlineStr">
        <is>
          <t>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40" customWidth="1" min="2" max="2"/>
  </cols>
  <sheetData>
    <row r="1">
      <c r="A1" s="1" t="inlineStr">
        <is>
          <t>Private Placement (Details) - Private Placement [Member]</t>
        </is>
      </c>
      <c r="B1" s="2" t="inlineStr">
        <is>
          <t>12 Months Ended</t>
        </is>
      </c>
    </row>
    <row r="2">
      <c r="B2" s="2" t="inlineStr">
        <is>
          <t>Dec. 31, 2023 USD ($) $ / shares shares</t>
        </is>
      </c>
    </row>
    <row r="3">
      <c r="A3" s="3" t="inlineStr">
        <is>
          <t>Private Placement (Details) [Line Items]</t>
        </is>
      </c>
      <c r="B3" s="4" t="inlineStr">
        <is>
          <t xml:space="preserve"> </t>
        </is>
      </c>
    </row>
    <row r="4">
      <c r="A4" s="4" t="inlineStr">
        <is>
          <t>Sale of warrants | shares</t>
        </is>
      </c>
      <c r="B4" s="6" t="n">
        <v>5425000</v>
      </c>
    </row>
    <row r="5">
      <c r="A5" s="4" t="inlineStr">
        <is>
          <t>Sale price per private placement warrant | $ / shares</t>
        </is>
      </c>
      <c r="B5" s="5" t="n">
        <v>1</v>
      </c>
    </row>
    <row r="6">
      <c r="A6" s="4" t="inlineStr">
        <is>
          <t>Gross proceeds from sale of warrants | $</t>
        </is>
      </c>
      <c r="B6" s="5" t="n">
        <v>5425000</v>
      </c>
    </row>
    <row r="7">
      <c r="A7" s="4" t="inlineStr">
        <is>
          <t>Number of common stock entitled for each warrants | shares</t>
        </is>
      </c>
      <c r="B7" s="6" t="n">
        <v>1</v>
      </c>
    </row>
    <row r="8">
      <c r="A8" s="4" t="inlineStr">
        <is>
          <t>Common stock price per share | $ / shares</t>
        </is>
      </c>
      <c r="B8" s="12" t="n">
        <v>11.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Y93"/>
  <sheetViews>
    <sheetView workbookViewId="0">
      <selection activeCell="A1" sqref="A1"/>
    </sheetView>
  </sheetViews>
  <sheetFormatPr baseColWidth="8" defaultRowHeight="15"/>
  <cols>
    <col width="77" customWidth="1" min="1" max="1"/>
    <col width="22" customWidth="1" min="2" max="2"/>
    <col width="33" customWidth="1" min="3" max="3"/>
    <col width="33" customWidth="1" min="4" max="4"/>
    <col width="33" customWidth="1" min="5" max="5"/>
    <col width="32" customWidth="1" min="6" max="6"/>
    <col width="33" customWidth="1" min="7" max="7"/>
    <col width="22" customWidth="1" min="8" max="8"/>
    <col width="33" customWidth="1" min="9" max="9"/>
    <col width="22" customWidth="1" min="10" max="10"/>
    <col width="22" customWidth="1" min="11" max="11"/>
    <col width="32" customWidth="1" min="12" max="12"/>
    <col width="40" customWidth="1" min="13" max="13"/>
    <col width="21" customWidth="1" min="14" max="14"/>
    <col width="33" customWidth="1" min="15" max="15"/>
    <col width="33" customWidth="1" min="16" max="16"/>
    <col width="33" customWidth="1" min="17" max="17"/>
    <col width="33" customWidth="1" min="18" max="18"/>
    <col width="33" customWidth="1" min="19" max="19"/>
    <col width="33" customWidth="1" min="20" max="20"/>
    <col width="32" customWidth="1" min="21" max="21"/>
    <col width="29" customWidth="1" min="22" max="22"/>
    <col width="80" customWidth="1" min="23" max="23"/>
    <col width="40" customWidth="1" min="24" max="24"/>
    <col width="33" customWidth="1" min="25" max="25"/>
  </cols>
  <sheetData>
    <row r="1">
      <c r="A1" s="1" t="inlineStr">
        <is>
          <t>Related Party (Details)</t>
        </is>
      </c>
      <c r="O1" s="2" t="inlineStr">
        <is>
          <t>1 Months Ended</t>
        </is>
      </c>
      <c r="W1" s="2" t="inlineStr">
        <is>
          <t>12 Months Ended</t>
        </is>
      </c>
    </row>
    <row r="2">
      <c r="B2" s="2" t="inlineStr">
        <is>
          <t>Oct. 01, 2023 USD ($)</t>
        </is>
      </c>
      <c r="C2" s="2" t="inlineStr">
        <is>
          <t>Aug. 28, 2023 USD ($) $ / shares</t>
        </is>
      </c>
      <c r="D2" s="2" t="inlineStr">
        <is>
          <t>Aug. 02, 2023 USD ($) $ / shares</t>
        </is>
      </c>
      <c r="E2" s="2" t="inlineStr">
        <is>
          <t>Jun. 26, 2023 USD ($) $ / shares</t>
        </is>
      </c>
      <c r="F2" s="2" t="inlineStr">
        <is>
          <t>May 25, 2023 USD ($) $ / shares</t>
        </is>
      </c>
      <c r="G2" s="2" t="inlineStr">
        <is>
          <t>Apr. 25, 2023 USD ($) $ / shares</t>
        </is>
      </c>
      <c r="H2" s="2" t="inlineStr">
        <is>
          <t>Apr. 01, 2023 USD ($)</t>
        </is>
      </c>
      <c r="I2" s="2" t="inlineStr">
        <is>
          <t>Mar. 30, 2023 USD ($) $ / shares</t>
        </is>
      </c>
      <c r="J2" s="2" t="inlineStr">
        <is>
          <t>Oct. 01, 2022 USD ($)</t>
        </is>
      </c>
      <c r="K2" s="2" t="inlineStr">
        <is>
          <t>Feb. 01, 2022 USD ($)</t>
        </is>
      </c>
      <c r="L2" s="2" t="inlineStr">
        <is>
          <t>Nov. 25, 2020 $ / shares shares</t>
        </is>
      </c>
      <c r="M2" s="2" t="inlineStr">
        <is>
          <t>Nov. 23, 2020 USD ($) $ / shares shares</t>
        </is>
      </c>
      <c r="N2" s="2" t="inlineStr">
        <is>
          <t>Jul. 15, 2020 shares</t>
        </is>
      </c>
      <c r="O2" s="2" t="inlineStr">
        <is>
          <t>Feb. 23, 2023 USD ($) $ / shares</t>
        </is>
      </c>
      <c r="P2" s="2" t="inlineStr">
        <is>
          <t>Jan. 25, 2023 USD ($) $ / shares</t>
        </is>
      </c>
      <c r="Q2" s="2" t="inlineStr">
        <is>
          <t>Dec. 26, 2022 USD ($) $ / shares</t>
        </is>
      </c>
      <c r="R2" s="2" t="inlineStr">
        <is>
          <t>Nov. 26, 2022 USD ($) $ / shares</t>
        </is>
      </c>
      <c r="S2" s="2" t="inlineStr">
        <is>
          <t>Oct. 26, 2022 USD ($) $ / shares</t>
        </is>
      </c>
      <c r="T2" s="2" t="inlineStr">
        <is>
          <t>Sep. 26, 2022 USD ($) $ / shares</t>
        </is>
      </c>
      <c r="U2" s="2" t="inlineStr">
        <is>
          <t>Nov. 23, 2020 $ / shares shares</t>
        </is>
      </c>
      <c r="V2" s="2" t="inlineStr">
        <is>
          <t>Jun. 30, 2020 USD ($) shares</t>
        </is>
      </c>
      <c r="W2" s="2" t="inlineStr">
        <is>
          <t>Dec. 31, 2023 USD ($) $ / shares shares</t>
        </is>
      </c>
      <c r="X2" s="2" t="inlineStr">
        <is>
          <t>Dec. 31, 2022 USD ($) $ / shares shares</t>
        </is>
      </c>
      <c r="Y2" s="2" t="inlineStr">
        <is>
          <t>Dec. 31, 2021 USD ($) $ / shares</t>
        </is>
      </c>
    </row>
    <row r="3">
      <c r="A3" s="3" t="inlineStr">
        <is>
          <t>Related Party Transactions[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Forward stock spl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875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Founder Shares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3140000</v>
      </c>
      <c r="X5" s="6" t="n">
        <v>3140000</v>
      </c>
      <c r="Y5" s="4" t="inlineStr">
        <is>
          <t xml:space="preserve"> </t>
        </is>
      </c>
    </row>
    <row r="6">
      <c r="A6" s="4" t="inlineStr">
        <is>
          <t>Purchase founder shares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7" t="n">
        <v>0.0001</v>
      </c>
      <c r="X6" s="7" t="n">
        <v>0.0001</v>
      </c>
      <c r="Y6" s="4" t="inlineStr">
        <is>
          <t xml:space="preserve"> </t>
        </is>
      </c>
    </row>
    <row r="7">
      <c r="A7" s="4" t="inlineStr">
        <is>
          <t>Common stock sol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6" t="n">
        <v>3140000</v>
      </c>
      <c r="X7" s="6" t="n">
        <v>3140000</v>
      </c>
      <c r="Y7" s="4" t="inlineStr">
        <is>
          <t xml:space="preserve"> </t>
        </is>
      </c>
    </row>
    <row r="8">
      <c r="A8" s="4" t="inlineStr">
        <is>
          <t>Shares purchased by the directors, aggregate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5" t="n">
        <v>315</v>
      </c>
      <c r="X8" s="5" t="n">
        <v>315</v>
      </c>
      <c r="Y8" s="4" t="inlineStr">
        <is>
          <t xml:space="preserve"> </t>
        </is>
      </c>
    </row>
    <row r="9">
      <c r="A9" s="4" t="inlineStr">
        <is>
          <t>Administrative service fee per mont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5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Administrative service expense incurred and 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5" t="n">
        <v>60000</v>
      </c>
      <c r="X10" s="6" t="n">
        <v>60000</v>
      </c>
      <c r="Y10" s="4" t="inlineStr">
        <is>
          <t xml:space="preserve"> </t>
        </is>
      </c>
    </row>
    <row r="11">
      <c r="A11" s="4" t="inlineStr">
        <is>
          <t>Sale price per warrant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5" t="n">
        <v>1</v>
      </c>
      <c r="X11" s="4" t="inlineStr">
        <is>
          <t xml:space="preserve"> </t>
        </is>
      </c>
      <c r="Y11" s="4" t="inlineStr">
        <is>
          <t xml:space="preserve"> </t>
        </is>
      </c>
    </row>
    <row r="12">
      <c r="A12" s="4" t="inlineStr">
        <is>
          <t>Maturity date</t>
        </is>
      </c>
      <c r="B12" s="4" t="inlineStr">
        <is>
          <t>Jun. 26,  2024</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Sep. 26,  2023</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Total amount</t>
        </is>
      </c>
      <c r="B13" s="5" t="n">
        <v>6000000</v>
      </c>
      <c r="C13" s="4" t="inlineStr">
        <is>
          <t xml:space="preserve"> </t>
        </is>
      </c>
      <c r="D13" s="4" t="inlineStr">
        <is>
          <t xml:space="preserve"> </t>
        </is>
      </c>
      <c r="E13" s="4" t="inlineStr">
        <is>
          <t xml:space="preserve"> </t>
        </is>
      </c>
      <c r="F13" s="4" t="inlineStr">
        <is>
          <t xml:space="preserve"> </t>
        </is>
      </c>
      <c r="G13" s="4" t="inlineStr">
        <is>
          <t xml:space="preserve"> </t>
        </is>
      </c>
      <c r="H13" s="5" t="n">
        <v>50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Amount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5" t="n">
        <v>4612109</v>
      </c>
      <c r="X14" s="4" t="inlineStr">
        <is>
          <t xml:space="preserve"> </t>
        </is>
      </c>
      <c r="Y14" s="4" t="inlineStr">
        <is>
          <t xml:space="preserve"> </t>
        </is>
      </c>
    </row>
    <row r="15">
      <c r="A15" s="4" t="inlineStr">
        <is>
          <t>Direct working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6" t="n">
        <v>723825</v>
      </c>
      <c r="X15" s="4" t="inlineStr">
        <is>
          <t xml:space="preserve"> </t>
        </is>
      </c>
      <c r="Y15" s="4" t="inlineStr">
        <is>
          <t xml:space="preserve"> </t>
        </is>
      </c>
    </row>
    <row r="16">
      <c r="A16" s="4" t="inlineStr">
        <is>
          <t>Working capital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6" t="n">
        <v>5335934</v>
      </c>
      <c r="X16" s="4" t="inlineStr">
        <is>
          <t xml:space="preserve"> </t>
        </is>
      </c>
      <c r="Y16" s="4" t="inlineStr">
        <is>
          <t xml:space="preserve"> </t>
        </is>
      </c>
    </row>
    <row r="17">
      <c r="A17" s="4" t="inlineStr">
        <is>
          <t>Related party transaction expenses pai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6" t="n">
        <v>178572</v>
      </c>
      <c r="X17" s="4" t="inlineStr">
        <is>
          <t xml:space="preserve"> </t>
        </is>
      </c>
      <c r="Y17" s="4" t="inlineStr">
        <is>
          <t xml:space="preserve"> </t>
        </is>
      </c>
    </row>
    <row r="18">
      <c r="A18" s="4" t="inlineStr">
        <is>
          <t>Related party transaction due to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6" t="n">
        <v>7814506</v>
      </c>
      <c r="X18" s="4" t="inlineStr">
        <is>
          <t xml:space="preserve"> </t>
        </is>
      </c>
      <c r="Y18" s="4" t="inlineStr">
        <is>
          <t xml:space="preserve"> </t>
        </is>
      </c>
    </row>
    <row r="19">
      <c r="A19" s="4" t="inlineStr">
        <is>
          <t>Deposits into trust ac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5" t="n">
        <v>40575</v>
      </c>
      <c r="X19" s="4" t="inlineStr">
        <is>
          <t xml:space="preserve"> </t>
        </is>
      </c>
      <c r="Y19" s="4" t="inlineStr">
        <is>
          <t xml:space="preserve"> </t>
        </is>
      </c>
    </row>
    <row r="20">
      <c r="A20" s="4" t="inlineStr">
        <is>
          <t>Shares issued price per shar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9" t="n">
        <v>0.035</v>
      </c>
      <c r="X20" s="4" t="inlineStr">
        <is>
          <t xml:space="preserve"> </t>
        </is>
      </c>
      <c r="Y20" s="4" t="inlineStr">
        <is>
          <t xml:space="preserve"> </t>
        </is>
      </c>
    </row>
    <row r="21">
      <c r="A21" s="4" t="inlineStr">
        <is>
          <t>Founder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3" t="inlineStr">
        <is>
          <t>Related Party Transactions[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Sponsor purchased shares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6" t="n">
        <v>100</v>
      </c>
      <c r="W23" s="4" t="inlineStr">
        <is>
          <t xml:space="preserve"> </t>
        </is>
      </c>
      <c r="X23" s="4" t="inlineStr">
        <is>
          <t xml:space="preserve"> </t>
        </is>
      </c>
      <c r="Y23" s="4" t="inlineStr">
        <is>
          <t xml:space="preserve"> </t>
        </is>
      </c>
    </row>
    <row r="24">
      <c r="A24" s="4" t="inlineStr">
        <is>
          <t>Aggregate purcha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5" t="n">
        <v>25000</v>
      </c>
      <c r="W24" s="4" t="inlineStr">
        <is>
          <t xml:space="preserve"> </t>
        </is>
      </c>
      <c r="X24" s="4" t="inlineStr">
        <is>
          <t xml:space="preserve"> </t>
        </is>
      </c>
      <c r="Y24" s="4" t="inlineStr">
        <is>
          <t xml:space="preserve"> </t>
        </is>
      </c>
    </row>
    <row r="25">
      <c r="A25" s="4" t="inlineStr">
        <is>
          <t>Founder Shares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287500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Forfeiture shares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6" t="n">
        <v>375000</v>
      </c>
      <c r="X26" s="4" t="inlineStr">
        <is>
          <t xml:space="preserve"> </t>
        </is>
      </c>
      <c r="Y26" s="4" t="inlineStr">
        <is>
          <t xml:space="preserve"> </t>
        </is>
      </c>
    </row>
    <row r="27">
      <c r="A27" s="4" t="inlineStr">
        <is>
          <t>Issued and outstanding shares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10" t="n">
        <v>0.2</v>
      </c>
      <c r="X27" s="4" t="inlineStr">
        <is>
          <t xml:space="preserve"> </t>
        </is>
      </c>
      <c r="Y27" s="4" t="inlineStr">
        <is>
          <t xml:space="preserve"> </t>
        </is>
      </c>
    </row>
    <row r="28">
      <c r="A28" s="4" t="inlineStr">
        <is>
          <t>Founder Shares subject to forfeiture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6" t="n">
        <v>375000</v>
      </c>
      <c r="X28" s="4" t="inlineStr">
        <is>
          <t xml:space="preserve"> </t>
        </is>
      </c>
      <c r="Y28" s="4" t="inlineStr">
        <is>
          <t xml:space="preserve"> </t>
        </is>
      </c>
    </row>
    <row r="29">
      <c r="A29" s="4" t="inlineStr">
        <is>
          <t>Founder shares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The Founder Shares will automatically convert into shares of common stock upon consummation of a Business Combination on a one-for-one
basis, subject to certain adjustments, as described in Note 6</t>
        </is>
      </c>
      <c r="X29" s="4" t="inlineStr">
        <is>
          <t xml:space="preserve"> </t>
        </is>
      </c>
      <c r="Y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3" t="inlineStr">
        <is>
          <t>Related Party Transactions[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Common stock equals or exceeds per shar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5" t="n">
        <v>12</v>
      </c>
      <c r="X32" s="4" t="inlineStr">
        <is>
          <t xml:space="preserve"> </t>
        </is>
      </c>
      <c r="Y32" s="4" t="inlineStr">
        <is>
          <t xml:space="preserve"> </t>
        </is>
      </c>
    </row>
    <row r="33">
      <c r="A33" s="4" t="inlineStr">
        <is>
          <t>Founder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3" t="inlineStr">
        <is>
          <t>Related Party Transactions[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Founder Shares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6" t="n">
        <v>2875000</v>
      </c>
      <c r="X35" s="4" t="inlineStr">
        <is>
          <t xml:space="preserve"> </t>
        </is>
      </c>
      <c r="Y35" s="4" t="inlineStr">
        <is>
          <t xml:space="preserve"> </t>
        </is>
      </c>
    </row>
    <row r="36">
      <c r="A36" s="4" t="inlineStr">
        <is>
          <t>IP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3" t="inlineStr">
        <is>
          <t>Related Party Transactions[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Common stock sold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6" t="n">
        <v>11500000</v>
      </c>
      <c r="X38" s="4" t="inlineStr">
        <is>
          <t xml:space="preserve"> </t>
        </is>
      </c>
      <c r="Y38" s="4" t="inlineStr">
        <is>
          <t xml:space="preserve"> </t>
        </is>
      </c>
    </row>
    <row r="39">
      <c r="A39" s="4" t="inlineStr">
        <is>
          <t>Aggregate purchas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0000000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Shares issued price per share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1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5" t="n">
        <v>10</v>
      </c>
      <c r="V40" s="4" t="inlineStr">
        <is>
          <t xml:space="preserve"> </t>
        </is>
      </c>
      <c r="W40" s="4" t="inlineStr">
        <is>
          <t xml:space="preserve"> </t>
        </is>
      </c>
      <c r="X40" s="4" t="inlineStr">
        <is>
          <t xml:space="preserve"> </t>
        </is>
      </c>
      <c r="Y40" s="4" t="inlineStr">
        <is>
          <t xml:space="preserve"> </t>
        </is>
      </c>
    </row>
    <row r="41">
      <c r="A41" s="4" t="inlineStr">
        <is>
          <t>Stock issued during period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1000000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Over-Allotment Op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Related Party Transactions[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Common stock equals or exceeds per shar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Shares issued price per share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1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Stock issued during period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1500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Private Plac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3" t="inlineStr">
        <is>
          <t>Related Party Transactions[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Common stock equals or exceeds per shar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12" t="n">
        <v>11.5</v>
      </c>
      <c r="X49" s="4" t="inlineStr">
        <is>
          <t xml:space="preserve"> </t>
        </is>
      </c>
      <c r="Y49" s="4" t="inlineStr">
        <is>
          <t xml:space="preserve"> </t>
        </is>
      </c>
    </row>
    <row r="50">
      <c r="A50" s="4" t="inlineStr">
        <is>
          <t>Sale price per warrant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5" t="n">
        <v>1</v>
      </c>
      <c r="X50" s="4" t="inlineStr">
        <is>
          <t xml:space="preserve"> </t>
        </is>
      </c>
      <c r="Y50" s="4" t="inlineStr">
        <is>
          <t xml:space="preserve"> </t>
        </is>
      </c>
    </row>
    <row r="51">
      <c r="A51" s="4" t="inlineStr">
        <is>
          <t>Directo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3" t="inlineStr">
        <is>
          <t>Related Party Transactions[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Purchase founder shares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6" t="n">
        <v>25000</v>
      </c>
      <c r="X53" s="4" t="inlineStr">
        <is>
          <t xml:space="preserve"> </t>
        </is>
      </c>
      <c r="Y53" s="4" t="inlineStr">
        <is>
          <t xml:space="preserve"> </t>
        </is>
      </c>
    </row>
    <row r="54">
      <c r="A54" s="4" t="inlineStr">
        <is>
          <t>Purchase founder shares par value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7" t="n">
        <v>0.0001</v>
      </c>
      <c r="X54" s="4" t="inlineStr">
        <is>
          <t xml:space="preserve"> </t>
        </is>
      </c>
      <c r="Y54" s="4" t="inlineStr">
        <is>
          <t xml:space="preserve"> </t>
        </is>
      </c>
    </row>
    <row r="55">
      <c r="A55" s="4" t="inlineStr">
        <is>
          <t>Common stock sold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6" t="n">
        <v>100000</v>
      </c>
      <c r="X55" s="4" t="inlineStr">
        <is>
          <t xml:space="preserve"> </t>
        </is>
      </c>
      <c r="Y55" s="4" t="inlineStr">
        <is>
          <t xml:space="preserve"> </t>
        </is>
      </c>
    </row>
    <row r="56">
      <c r="A56" s="4" t="inlineStr">
        <is>
          <t>Number of shares purchased by each director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6" t="n">
        <v>25000</v>
      </c>
      <c r="X56" s="4" t="inlineStr">
        <is>
          <t xml:space="preserve"> </t>
        </is>
      </c>
      <c r="Y56" s="4" t="inlineStr">
        <is>
          <t xml:space="preserve"> </t>
        </is>
      </c>
    </row>
    <row r="57">
      <c r="A57" s="4" t="inlineStr">
        <is>
          <t>Shares purchased by the directors, aggregate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5" t="n">
        <v>10</v>
      </c>
      <c r="X57" s="4" t="inlineStr">
        <is>
          <t xml:space="preserve"> </t>
        </is>
      </c>
      <c r="Y57" s="4" t="inlineStr">
        <is>
          <t xml:space="preserve"> </t>
        </is>
      </c>
    </row>
    <row r="58">
      <c r="A58" s="4" t="inlineStr">
        <is>
          <t>Agreed to transfer shares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6" t="n">
        <v>15000</v>
      </c>
      <c r="X58" s="4" t="inlineStr">
        <is>
          <t xml:space="preserve"> </t>
        </is>
      </c>
      <c r="Y58" s="4" t="inlineStr">
        <is>
          <t xml:space="preserve"> </t>
        </is>
      </c>
    </row>
    <row r="59">
      <c r="A59" s="4" t="inlineStr">
        <is>
          <t>Common stock, shares issued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6" t="n">
        <v>100000</v>
      </c>
      <c r="X59" s="4" t="inlineStr">
        <is>
          <t xml:space="preserve"> </t>
        </is>
      </c>
      <c r="Y59" s="4" t="inlineStr">
        <is>
          <t xml:space="preserve"> </t>
        </is>
      </c>
    </row>
    <row r="60">
      <c r="A60" s="4" t="inlineStr">
        <is>
          <t>Compensation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5" t="n">
        <v>401000</v>
      </c>
    </row>
    <row r="61">
      <c r="A61" s="4" t="inlineStr">
        <is>
          <t>Fair value per share (in Dollars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8" t="n">
        <v>4.01</v>
      </c>
    </row>
    <row r="62">
      <c r="A62" s="4" t="inlineStr">
        <is>
          <t>Aggregate purchase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5" t="n">
        <v>401000</v>
      </c>
    </row>
    <row r="63">
      <c r="A63" s="4" t="inlineStr">
        <is>
          <t>Related Party Loan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3" t="inlineStr">
        <is>
          <t>Related Party Transactions[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Deposits into trust account</t>
        </is>
      </c>
      <c r="B65" s="4" t="inlineStr">
        <is>
          <t xml:space="preserve"> </t>
        </is>
      </c>
      <c r="C65" s="5" t="n">
        <v>41317</v>
      </c>
      <c r="D65" s="5" t="n">
        <v>41317</v>
      </c>
      <c r="E65" s="5" t="n">
        <v>41317</v>
      </c>
      <c r="F65" s="5" t="n">
        <v>41317</v>
      </c>
      <c r="G65" s="5" t="n">
        <v>41317</v>
      </c>
      <c r="H65" s="4" t="inlineStr">
        <is>
          <t xml:space="preserve"> </t>
        </is>
      </c>
      <c r="I65" s="5" t="n">
        <v>41317</v>
      </c>
      <c r="J65" s="4" t="inlineStr">
        <is>
          <t xml:space="preserve"> </t>
        </is>
      </c>
      <c r="K65" s="4" t="inlineStr">
        <is>
          <t xml:space="preserve"> </t>
        </is>
      </c>
      <c r="L65" s="4" t="inlineStr">
        <is>
          <t xml:space="preserve"> </t>
        </is>
      </c>
      <c r="M65" s="4" t="inlineStr">
        <is>
          <t xml:space="preserve"> </t>
        </is>
      </c>
      <c r="N65" s="4" t="inlineStr">
        <is>
          <t xml:space="preserve"> </t>
        </is>
      </c>
      <c r="O65" s="5" t="n">
        <v>59157</v>
      </c>
      <c r="P65" s="5" t="n">
        <v>59157</v>
      </c>
      <c r="Q65" s="5" t="n">
        <v>59157</v>
      </c>
      <c r="R65" s="5" t="n">
        <v>59157</v>
      </c>
      <c r="S65" s="5" t="n">
        <v>59157</v>
      </c>
      <c r="T65" s="5" t="n">
        <v>59157</v>
      </c>
      <c r="U65" s="4" t="inlineStr">
        <is>
          <t xml:space="preserve"> </t>
        </is>
      </c>
      <c r="V65" s="4" t="inlineStr">
        <is>
          <t xml:space="preserve"> </t>
        </is>
      </c>
      <c r="W65" s="5" t="n">
        <v>1150000</v>
      </c>
      <c r="X65" s="4" t="inlineStr">
        <is>
          <t xml:space="preserve"> </t>
        </is>
      </c>
      <c r="Y65" s="4" t="inlineStr">
        <is>
          <t xml:space="preserve"> </t>
        </is>
      </c>
    </row>
    <row r="66">
      <c r="A66" s="4" t="inlineStr">
        <is>
          <t>Shares issued price per share (in Dollars per share) | $ / shares</t>
        </is>
      </c>
      <c r="B66" s="4" t="inlineStr">
        <is>
          <t xml:space="preserve"> </t>
        </is>
      </c>
      <c r="C66" s="9" t="n">
        <v>0.035</v>
      </c>
      <c r="D66" s="9" t="n">
        <v>0.035</v>
      </c>
      <c r="E66" s="9" t="n">
        <v>0.035</v>
      </c>
      <c r="F66" s="9" t="n">
        <v>0.035</v>
      </c>
      <c r="G66" s="9" t="n">
        <v>0.035</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9" t="n">
        <v>0.035</v>
      </c>
      <c r="P66" s="9" t="n">
        <v>0.035</v>
      </c>
      <c r="Q66" s="9" t="n">
        <v>0.035</v>
      </c>
      <c r="R66" s="9" t="n">
        <v>0.035</v>
      </c>
      <c r="S66" s="9" t="n">
        <v>0.035</v>
      </c>
      <c r="T66" s="9" t="n">
        <v>0.035</v>
      </c>
      <c r="U66" s="4" t="inlineStr">
        <is>
          <t xml:space="preserve"> </t>
        </is>
      </c>
      <c r="V66" s="4" t="inlineStr">
        <is>
          <t xml:space="preserve"> </t>
        </is>
      </c>
      <c r="W66" s="12" t="n">
        <v>0.1</v>
      </c>
      <c r="X66" s="4" t="inlineStr">
        <is>
          <t xml:space="preserve"> </t>
        </is>
      </c>
      <c r="Y66" s="4" t="inlineStr">
        <is>
          <t xml:space="preserve"> </t>
        </is>
      </c>
    </row>
    <row r="67">
      <c r="A67" s="4" t="inlineStr">
        <is>
          <t>Related Party Loans [Member] | Notes Payable, Other Payabl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3" t="inlineStr">
        <is>
          <t>Related Party Transactions[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Maturity d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Sep. 26,  2023</t>
        </is>
      </c>
      <c r="K69" s="4" t="inlineStr">
        <is>
          <t>Mar. 26,  2023</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Aggregate principal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4000000</v>
      </c>
      <c r="K70" s="5" t="n">
        <v>15000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Related Party Loans [Member] | IPO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3" t="inlineStr">
        <is>
          <t>Related Party Transactions[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Shares issued price per share (in Dollars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8" t="n">
        <v>0.21</v>
      </c>
      <c r="X73" s="4" t="inlineStr">
        <is>
          <t xml:space="preserve"> </t>
        </is>
      </c>
      <c r="Y73" s="4" t="inlineStr">
        <is>
          <t xml:space="preserve"> </t>
        </is>
      </c>
    </row>
    <row r="74">
      <c r="A74" s="4" t="inlineStr">
        <is>
          <t>Pre-transaction equity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5" t="n">
        <v>354942</v>
      </c>
      <c r="X74" s="4" t="inlineStr">
        <is>
          <t xml:space="preserve"> </t>
        </is>
      </c>
      <c r="Y74" s="4" t="inlineStr">
        <is>
          <t xml:space="preserve"> </t>
        </is>
      </c>
    </row>
    <row r="75">
      <c r="A75" s="4" t="inlineStr">
        <is>
          <t>Related Party Loan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3" t="inlineStr">
        <is>
          <t>Related Party Transactions[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converted warrants issu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5" t="n">
        <v>1000000</v>
      </c>
      <c r="Y77" s="4" t="inlineStr">
        <is>
          <t xml:space="preserve"> </t>
        </is>
      </c>
    </row>
    <row r="78">
      <c r="A78" s="4" t="inlineStr">
        <is>
          <t>Sale price per warrant (in Dollars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5" t="n">
        <v>1</v>
      </c>
      <c r="Y78" s="4" t="inlineStr">
        <is>
          <t xml:space="preserve"> </t>
        </is>
      </c>
    </row>
    <row r="79">
      <c r="A79" s="4" t="inlineStr">
        <is>
          <t>Related Party Loans [Member] | Related Party Loan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3" t="inlineStr">
        <is>
          <t>Related Party Transactions[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Shares issued price per share (in Dollars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9" t="n">
        <v>0.035</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Representative [Member] | Over-Allotment Optio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3" t="inlineStr">
        <is>
          <t>Related Party Transactions[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Stock issued during period (in Share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6" t="n">
        <v>250000</v>
      </c>
      <c r="V84" s="4" t="inlineStr">
        <is>
          <t xml:space="preserve"> </t>
        </is>
      </c>
      <c r="W84" s="4" t="inlineStr">
        <is>
          <t xml:space="preserve"> </t>
        </is>
      </c>
      <c r="X84" s="4" t="inlineStr">
        <is>
          <t xml:space="preserve"> </t>
        </is>
      </c>
      <c r="Y84" s="4" t="inlineStr">
        <is>
          <t xml:space="preserve"> </t>
        </is>
      </c>
    </row>
    <row r="85">
      <c r="A85" s="4" t="inlineStr">
        <is>
          <t>Consultant [Member] | Private Plac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3" t="inlineStr">
        <is>
          <t>Related Party Transactions[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Stock issued during period (in Shares)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6" t="n">
        <v>15000</v>
      </c>
      <c r="V87" s="4" t="inlineStr">
        <is>
          <t xml:space="preserve"> </t>
        </is>
      </c>
      <c r="W87" s="4" t="inlineStr">
        <is>
          <t xml:space="preserve"> </t>
        </is>
      </c>
      <c r="X87" s="4" t="inlineStr">
        <is>
          <t xml:space="preserve"> </t>
        </is>
      </c>
      <c r="Y87" s="4" t="inlineStr">
        <is>
          <t xml:space="preserve"> </t>
        </is>
      </c>
    </row>
    <row r="88">
      <c r="A88" s="4" t="inlineStr">
        <is>
          <t>Representative And Consulta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3" t="inlineStr">
        <is>
          <t>Related Party Transactions[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Shares issued price per share (in Dollars per shar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8" t="n">
        <v>4.99</v>
      </c>
      <c r="X90" s="4" t="inlineStr">
        <is>
          <t xml:space="preserve"> </t>
        </is>
      </c>
      <c r="Y90" s="4" t="inlineStr">
        <is>
          <t xml:space="preserve"> </t>
        </is>
      </c>
    </row>
    <row r="91">
      <c r="A91" s="4" t="inlineStr">
        <is>
          <t>Representative And Consultant [Member] | IPO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3" t="inlineStr">
        <is>
          <t>Related Party Transactions[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Aggregate purchase pri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5" t="n">
        <v>1322350</v>
      </c>
      <c r="X93" s="4" t="inlineStr">
        <is>
          <t xml:space="preserve"> </t>
        </is>
      </c>
      <c r="Y93" s="4" t="inlineStr">
        <is>
          <t xml:space="preserve"> </t>
        </is>
      </c>
    </row>
  </sheetData>
  <mergeCells count="3">
    <mergeCell ref="A1:A2"/>
    <mergeCell ref="O1:V1"/>
    <mergeCell ref="W1:Y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 width="14" customWidth="1" min="6" max="6"/>
  </cols>
  <sheetData>
    <row r="1">
      <c r="A1" s="1" t="inlineStr">
        <is>
          <t>Commitments (Details) - USD ($)</t>
        </is>
      </c>
      <c r="C1" s="2" t="inlineStr">
        <is>
          <t>12 Months Ended</t>
        </is>
      </c>
    </row>
    <row r="2">
      <c r="B2" s="2" t="inlineStr">
        <is>
          <t>Nov. 25, 2020</t>
        </is>
      </c>
      <c r="C2" s="2" t="inlineStr">
        <is>
          <t>Dec. 31, 2023</t>
        </is>
      </c>
      <c r="D2" s="2" t="inlineStr">
        <is>
          <t>Feb. 29, 2024</t>
        </is>
      </c>
      <c r="E2" s="2" t="inlineStr">
        <is>
          <t>Dec. 02, 2022</t>
        </is>
      </c>
      <c r="F2" s="2" t="inlineStr">
        <is>
          <t>Jan. 31, 2022</t>
        </is>
      </c>
    </row>
    <row r="3">
      <c r="A3" s="3" t="inlineStr">
        <is>
          <t>Commitm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able upon exercise of over-allotment option</t>
        </is>
      </c>
      <c r="B4" s="4" t="inlineStr">
        <is>
          <t xml:space="preserve"> </t>
        </is>
      </c>
      <c r="C4" s="4" t="inlineStr">
        <is>
          <t xml:space="preserve"> </t>
        </is>
      </c>
      <c r="D4" s="4" t="inlineStr">
        <is>
          <t xml:space="preserve"> </t>
        </is>
      </c>
      <c r="E4" s="6" t="n">
        <v>50000</v>
      </c>
      <c r="F4" s="4" t="inlineStr">
        <is>
          <t xml:space="preserve"> </t>
        </is>
      </c>
    </row>
    <row r="5">
      <c r="A5" s="4" t="inlineStr">
        <is>
          <t>Percentage of advisor cash fee on gross proceeds of Initial public offering</t>
        </is>
      </c>
      <c r="B5" s="4" t="inlineStr">
        <is>
          <t xml:space="preserve"> </t>
        </is>
      </c>
      <c r="C5" s="14" t="n">
        <v>0.0275</v>
      </c>
      <c r="D5" s="4" t="inlineStr">
        <is>
          <t xml:space="preserve"> </t>
        </is>
      </c>
      <c r="E5" s="4" t="inlineStr">
        <is>
          <t xml:space="preserve"> </t>
        </is>
      </c>
      <c r="F5" s="4" t="inlineStr">
        <is>
          <t xml:space="preserve"> </t>
        </is>
      </c>
    </row>
    <row r="6">
      <c r="A6" s="4" t="inlineStr">
        <is>
          <t>Cash fee for advisory services upon business combination</t>
        </is>
      </c>
      <c r="B6" s="4" t="inlineStr">
        <is>
          <t xml:space="preserve"> </t>
        </is>
      </c>
      <c r="C6" s="5" t="n">
        <v>3162500</v>
      </c>
      <c r="D6" s="4" t="inlineStr">
        <is>
          <t xml:space="preserve"> </t>
        </is>
      </c>
      <c r="E6" s="4" t="inlineStr">
        <is>
          <t xml:space="preserve"> </t>
        </is>
      </c>
      <c r="F6" s="4" t="inlineStr">
        <is>
          <t xml:space="preserve"> </t>
        </is>
      </c>
    </row>
    <row r="7">
      <c r="A7" s="4" t="inlineStr">
        <is>
          <t>Service fee payable upon proxy solicitation services agreement</t>
        </is>
      </c>
      <c r="B7" s="4" t="inlineStr">
        <is>
          <t xml:space="preserve"> </t>
        </is>
      </c>
      <c r="C7" s="4" t="inlineStr">
        <is>
          <t xml:space="preserve"> </t>
        </is>
      </c>
      <c r="D7" s="4" t="inlineStr">
        <is>
          <t xml:space="preserve"> </t>
        </is>
      </c>
      <c r="E7" s="4" t="inlineStr">
        <is>
          <t xml:space="preserve"> </t>
        </is>
      </c>
      <c r="F7" s="5" t="n">
        <v>25000</v>
      </c>
    </row>
    <row r="8">
      <c r="A8" s="4" t="inlineStr">
        <is>
          <t>Over-Allotment Op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derwriters option exercisable period</t>
        </is>
      </c>
      <c r="B10" s="4" t="inlineStr">
        <is>
          <t xml:space="preserve"> </t>
        </is>
      </c>
      <c r="C10" s="4" t="inlineStr">
        <is>
          <t>45 days</t>
        </is>
      </c>
      <c r="D10" s="4" t="inlineStr">
        <is>
          <t xml:space="preserve"> </t>
        </is>
      </c>
      <c r="E10" s="4" t="inlineStr">
        <is>
          <t xml:space="preserve"> </t>
        </is>
      </c>
      <c r="F10" s="4" t="inlineStr">
        <is>
          <t xml:space="preserve"> </t>
        </is>
      </c>
    </row>
    <row r="11">
      <c r="A11" s="4" t="inlineStr">
        <is>
          <t>Shares issuable upon exercise of over-allotment option</t>
        </is>
      </c>
      <c r="B11" s="4" t="inlineStr">
        <is>
          <t xml:space="preserve"> </t>
        </is>
      </c>
      <c r="C11" s="6" t="n">
        <v>1500000</v>
      </c>
      <c r="D11" s="4" t="inlineStr">
        <is>
          <t xml:space="preserve"> </t>
        </is>
      </c>
      <c r="E11" s="4" t="inlineStr">
        <is>
          <t xml:space="preserve"> </t>
        </is>
      </c>
      <c r="F11" s="4" t="inlineStr">
        <is>
          <t xml:space="preserve"> </t>
        </is>
      </c>
    </row>
    <row r="12">
      <c r="A12" s="4" t="inlineStr">
        <is>
          <t>Common stock issued, Shares</t>
        </is>
      </c>
      <c r="B12" s="6" t="n">
        <v>1500000</v>
      </c>
      <c r="C12" s="4" t="inlineStr">
        <is>
          <t xml:space="preserve"> </t>
        </is>
      </c>
      <c r="D12" s="4" t="inlineStr">
        <is>
          <t xml:space="preserve"> </t>
        </is>
      </c>
      <c r="E12" s="4" t="inlineStr">
        <is>
          <t xml:space="preserve"> </t>
        </is>
      </c>
      <c r="F12" s="4" t="inlineStr">
        <is>
          <t xml:space="preserve"> </t>
        </is>
      </c>
    </row>
    <row r="13">
      <c r="A13" s="4" t="inlineStr">
        <is>
          <t>Shares issued price per share</t>
        </is>
      </c>
      <c r="B13" s="5" t="n">
        <v>10</v>
      </c>
      <c r="C13" s="4" t="inlineStr">
        <is>
          <t xml:space="preserve"> </t>
        </is>
      </c>
      <c r="D13" s="4" t="inlineStr">
        <is>
          <t xml:space="preserve"> </t>
        </is>
      </c>
      <c r="E13" s="4" t="inlineStr">
        <is>
          <t xml:space="preserve"> </t>
        </is>
      </c>
      <c r="F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ransaction success fee payable upon completion of business combination</t>
        </is>
      </c>
      <c r="B16" s="4" t="inlineStr">
        <is>
          <t xml:space="preserve"> </t>
        </is>
      </c>
      <c r="C16" s="4" t="inlineStr">
        <is>
          <t xml:space="preserve"> </t>
        </is>
      </c>
      <c r="D16" s="5" t="n">
        <v>20000</v>
      </c>
      <c r="E16" s="4" t="inlineStr">
        <is>
          <t xml:space="preserve"> </t>
        </is>
      </c>
      <c r="F1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Warrants (Details) - USD ($)</t>
        </is>
      </c>
      <c r="B1" s="2" t="inlineStr">
        <is>
          <t>12 Months Ended</t>
        </is>
      </c>
    </row>
    <row r="2">
      <c r="B2" s="2" t="inlineStr">
        <is>
          <t>Dec. 31, 2023</t>
        </is>
      </c>
      <c r="C2" s="2" t="inlineStr">
        <is>
          <t>Dec. 31, 2022</t>
        </is>
      </c>
      <c r="D2" s="2" t="inlineStr">
        <is>
          <t>Nov. 25, 2020</t>
        </is>
      </c>
    </row>
    <row r="3">
      <c r="A3" s="3" t="inlineStr">
        <is>
          <t>Warrants [Line Items]</t>
        </is>
      </c>
      <c r="B3" s="4" t="inlineStr">
        <is>
          <t xml:space="preserve"> </t>
        </is>
      </c>
      <c r="C3" s="4" t="inlineStr">
        <is>
          <t xml:space="preserve"> </t>
        </is>
      </c>
      <c r="D3" s="4" t="inlineStr">
        <is>
          <t xml:space="preserve"> </t>
        </is>
      </c>
    </row>
    <row r="4">
      <c r="A4" s="4" t="inlineStr">
        <is>
          <t>Warrants outstanding (in Shares)</t>
        </is>
      </c>
      <c r="B4" s="6" t="n">
        <v>5425000</v>
      </c>
      <c r="C4" s="4" t="inlineStr">
        <is>
          <t xml:space="preserve"> </t>
        </is>
      </c>
      <c r="D4" s="4" t="inlineStr">
        <is>
          <t xml:space="preserve"> </t>
        </is>
      </c>
    </row>
    <row r="5">
      <c r="A5" s="4" t="inlineStr">
        <is>
          <t>Warrants exercisable period after completion</t>
        </is>
      </c>
      <c r="B5" s="4" t="inlineStr">
        <is>
          <t>30 days</t>
        </is>
      </c>
      <c r="C5" s="4" t="inlineStr">
        <is>
          <t xml:space="preserve"> </t>
        </is>
      </c>
      <c r="D5" s="4" t="inlineStr">
        <is>
          <t xml:space="preserve"> </t>
        </is>
      </c>
    </row>
    <row r="6">
      <c r="A6" s="4" t="inlineStr">
        <is>
          <t>Warrants exercisable period from closing of initial public offering</t>
        </is>
      </c>
      <c r="B6" s="4" t="inlineStr">
        <is>
          <t>12 months</t>
        </is>
      </c>
      <c r="C6" s="4" t="inlineStr">
        <is>
          <t xml:space="preserve"> </t>
        </is>
      </c>
      <c r="D6" s="4" t="inlineStr">
        <is>
          <t xml:space="preserve"> </t>
        </is>
      </c>
    </row>
    <row r="7">
      <c r="A7" s="4" t="inlineStr">
        <is>
          <t>Public warrants expire period</t>
        </is>
      </c>
      <c r="B7" s="4" t="inlineStr">
        <is>
          <t>5 years</t>
        </is>
      </c>
      <c r="C7" s="4" t="inlineStr">
        <is>
          <t xml:space="preserve"> </t>
        </is>
      </c>
      <c r="D7" s="4" t="inlineStr">
        <is>
          <t xml:space="preserve"> </t>
        </is>
      </c>
    </row>
    <row r="8">
      <c r="A8" s="4" t="inlineStr">
        <is>
          <t>Redemption price per warrant</t>
        </is>
      </c>
      <c r="B8" s="8" t="n">
        <v>0.01</v>
      </c>
      <c r="C8" s="4" t="inlineStr">
        <is>
          <t xml:space="preserve"> </t>
        </is>
      </c>
      <c r="D8" s="4" t="inlineStr">
        <is>
          <t xml:space="preserve"> </t>
        </is>
      </c>
    </row>
    <row r="9">
      <c r="A9" s="4" t="inlineStr">
        <is>
          <t>Written notice of redemption</t>
        </is>
      </c>
      <c r="B9" s="4" t="inlineStr">
        <is>
          <t>30 years</t>
        </is>
      </c>
      <c r="C9" s="4" t="inlineStr">
        <is>
          <t xml:space="preserve"> </t>
        </is>
      </c>
      <c r="D9" s="4" t="inlineStr">
        <is>
          <t xml:space="preserve"> </t>
        </is>
      </c>
    </row>
    <row r="10">
      <c r="A10" s="4" t="inlineStr">
        <is>
          <t>Price per share required for redemption of warrants</t>
        </is>
      </c>
      <c r="B10" s="5" t="n">
        <v>18</v>
      </c>
      <c r="C10" s="4" t="inlineStr">
        <is>
          <t xml:space="preserve"> </t>
        </is>
      </c>
      <c r="D10" s="4" t="inlineStr">
        <is>
          <t xml:space="preserve"> </t>
        </is>
      </c>
    </row>
    <row r="11">
      <c r="A11" s="4" t="inlineStr">
        <is>
          <t>Effective issue price per share</t>
        </is>
      </c>
      <c r="B11" s="12" t="n">
        <v>9.199999999999999</v>
      </c>
      <c r="C11" s="4" t="inlineStr">
        <is>
          <t xml:space="preserve"> </t>
        </is>
      </c>
      <c r="D11" s="4" t="inlineStr">
        <is>
          <t xml:space="preserve"> </t>
        </is>
      </c>
    </row>
    <row r="12">
      <c r="A12" s="4" t="inlineStr">
        <is>
          <t>Total equity proceeds, percentage</t>
        </is>
      </c>
      <c r="B12" s="10" t="n">
        <v>0.6</v>
      </c>
      <c r="C12" s="4" t="inlineStr">
        <is>
          <t xml:space="preserve"> </t>
        </is>
      </c>
      <c r="D12" s="4" t="inlineStr">
        <is>
          <t xml:space="preserve"> </t>
        </is>
      </c>
    </row>
    <row r="13">
      <c r="A13" s="4" t="inlineStr">
        <is>
          <t>Warrants redemption covenant, threshold trading days</t>
        </is>
      </c>
      <c r="B13" s="4" t="inlineStr">
        <is>
          <t>20 days</t>
        </is>
      </c>
      <c r="C13" s="4" t="inlineStr">
        <is>
          <t xml:space="preserve"> </t>
        </is>
      </c>
      <c r="D13" s="4" t="inlineStr">
        <is>
          <t xml:space="preserve"> </t>
        </is>
      </c>
    </row>
    <row r="14">
      <c r="A14" s="4" t="inlineStr">
        <is>
          <t>Market value percentage</t>
        </is>
      </c>
      <c r="B14" s="10" t="n">
        <v>1.15</v>
      </c>
      <c r="C14" s="4" t="inlineStr">
        <is>
          <t xml:space="preserve"> </t>
        </is>
      </c>
      <c r="D14" s="4" t="inlineStr">
        <is>
          <t xml:space="preserve"> </t>
        </is>
      </c>
    </row>
    <row r="15">
      <c r="A15" s="4" t="inlineStr">
        <is>
          <t>Redemption per share</t>
        </is>
      </c>
      <c r="B15" s="5" t="n">
        <v>18</v>
      </c>
      <c r="C15" s="4" t="inlineStr">
        <is>
          <t xml:space="preserve"> </t>
        </is>
      </c>
      <c r="D15" s="4" t="inlineStr">
        <is>
          <t xml:space="preserve"> </t>
        </is>
      </c>
    </row>
    <row r="16">
      <c r="A16" s="4" t="inlineStr">
        <is>
          <t>Market value increase, percentage</t>
        </is>
      </c>
      <c r="B16" s="10" t="n">
        <v>1.8</v>
      </c>
      <c r="C16" s="4" t="inlineStr">
        <is>
          <t xml:space="preserve"> </t>
        </is>
      </c>
      <c r="D16" s="4" t="inlineStr">
        <is>
          <t xml:space="preserve"> </t>
        </is>
      </c>
    </row>
    <row r="17">
      <c r="A17" s="4" t="inlineStr">
        <is>
          <t>Warrants per price</t>
        </is>
      </c>
      <c r="B17" s="5" t="n">
        <v>1</v>
      </c>
      <c r="C17" s="4" t="inlineStr">
        <is>
          <t xml:space="preserve"> </t>
        </is>
      </c>
      <c r="D17" s="4" t="inlineStr">
        <is>
          <t xml:space="preserve"> </t>
        </is>
      </c>
    </row>
    <row r="18">
      <c r="A18" s="4" t="inlineStr">
        <is>
          <t>Warrant purchase price (in Dollars)</t>
        </is>
      </c>
      <c r="B18" s="5" t="n">
        <v>5425000</v>
      </c>
      <c r="C18" s="4" t="inlineStr">
        <is>
          <t xml:space="preserve"> </t>
        </is>
      </c>
      <c r="D18" s="4" t="inlineStr">
        <is>
          <t xml:space="preserve"> </t>
        </is>
      </c>
    </row>
    <row r="19">
      <c r="A19" s="4" t="inlineStr">
        <is>
          <t>Warrant purchase share (in Shares)</t>
        </is>
      </c>
      <c r="B19" s="6" t="n">
        <v>1</v>
      </c>
      <c r="C19" s="4" t="inlineStr">
        <is>
          <t xml:space="preserve"> </t>
        </is>
      </c>
      <c r="D19" s="4" t="inlineStr">
        <is>
          <t xml:space="preserve"> </t>
        </is>
      </c>
    </row>
    <row r="20">
      <c r="A20" s="4" t="inlineStr">
        <is>
          <t>Warrant purchase share per value</t>
        </is>
      </c>
      <c r="B20" s="12" t="n">
        <v>11.5</v>
      </c>
      <c r="C20" s="4" t="inlineStr">
        <is>
          <t xml:space="preserve"> </t>
        </is>
      </c>
      <c r="D20" s="4" t="inlineStr">
        <is>
          <t xml:space="preserve"> </t>
        </is>
      </c>
    </row>
    <row r="21">
      <c r="A21" s="4" t="inlineStr">
        <is>
          <t>Fair value of warrant liabilities (in Dollars)</t>
        </is>
      </c>
      <c r="B21" s="5" t="n">
        <v>1015500</v>
      </c>
      <c r="C21" s="5" t="n">
        <v>-5923750</v>
      </c>
      <c r="D21" s="4" t="inlineStr">
        <is>
          <t xml:space="preserve"> </t>
        </is>
      </c>
    </row>
    <row r="22">
      <c r="A22" s="4" t="inlineStr">
        <is>
          <t>Warrant [Member]</t>
        </is>
      </c>
      <c r="B22" s="4" t="inlineStr">
        <is>
          <t xml:space="preserve"> </t>
        </is>
      </c>
      <c r="C22" s="4" t="inlineStr">
        <is>
          <t xml:space="preserve"> </t>
        </is>
      </c>
      <c r="D22" s="4" t="inlineStr">
        <is>
          <t xml:space="preserve"> </t>
        </is>
      </c>
    </row>
    <row r="23">
      <c r="A23" s="3" t="inlineStr">
        <is>
          <t>Warrants [Line Items]</t>
        </is>
      </c>
      <c r="B23" s="4" t="inlineStr">
        <is>
          <t xml:space="preserve"> </t>
        </is>
      </c>
      <c r="C23" s="4" t="inlineStr">
        <is>
          <t xml:space="preserve"> </t>
        </is>
      </c>
      <c r="D23" s="4" t="inlineStr">
        <is>
          <t xml:space="preserve"> </t>
        </is>
      </c>
    </row>
    <row r="24">
      <c r="A24" s="4" t="inlineStr">
        <is>
          <t>Fair value of warrant liabilities (in Dollars)</t>
        </is>
      </c>
      <c r="B24" s="5" t="n">
        <v>1015500</v>
      </c>
      <c r="C24" s="5" t="n">
        <v>5923750</v>
      </c>
      <c r="D24" s="4" t="inlineStr">
        <is>
          <t xml:space="preserve"> </t>
        </is>
      </c>
    </row>
    <row r="25">
      <c r="A25" s="4" t="inlineStr">
        <is>
          <t>Public Warrants [Member]</t>
        </is>
      </c>
      <c r="B25" s="4" t="inlineStr">
        <is>
          <t xml:space="preserve"> </t>
        </is>
      </c>
      <c r="C25" s="4" t="inlineStr">
        <is>
          <t xml:space="preserve"> </t>
        </is>
      </c>
      <c r="D25" s="4" t="inlineStr">
        <is>
          <t xml:space="preserve"> </t>
        </is>
      </c>
    </row>
    <row r="26">
      <c r="A26" s="3" t="inlineStr">
        <is>
          <t>Warrants [Line Items]</t>
        </is>
      </c>
      <c r="B26" s="4" t="inlineStr">
        <is>
          <t xml:space="preserve"> </t>
        </is>
      </c>
      <c r="C26" s="4" t="inlineStr">
        <is>
          <t xml:space="preserve"> </t>
        </is>
      </c>
      <c r="D26" s="4" t="inlineStr">
        <is>
          <t xml:space="preserve"> </t>
        </is>
      </c>
    </row>
    <row r="27">
      <c r="A27" s="4" t="inlineStr">
        <is>
          <t>Warrants outstanding (in Shares)</t>
        </is>
      </c>
      <c r="B27" s="6" t="n">
        <v>11500000</v>
      </c>
      <c r="C27" s="6" t="n">
        <v>11500000</v>
      </c>
      <c r="D27" s="4" t="inlineStr">
        <is>
          <t xml:space="preserve"> </t>
        </is>
      </c>
    </row>
    <row r="28">
      <c r="A28" s="4" t="inlineStr">
        <is>
          <t>Warrant purchase share (in Shares)</t>
        </is>
      </c>
      <c r="B28" s="4" t="inlineStr">
        <is>
          <t xml:space="preserve"> </t>
        </is>
      </c>
      <c r="C28" s="4" t="inlineStr">
        <is>
          <t xml:space="preserve"> </t>
        </is>
      </c>
      <c r="D28" s="6" t="n">
        <v>1</v>
      </c>
    </row>
    <row r="29">
      <c r="A29" s="4" t="inlineStr">
        <is>
          <t>Private Placement Warrant [Member]</t>
        </is>
      </c>
      <c r="B29" s="4" t="inlineStr">
        <is>
          <t xml:space="preserve"> </t>
        </is>
      </c>
      <c r="C29" s="4" t="inlineStr">
        <is>
          <t xml:space="preserve"> </t>
        </is>
      </c>
      <c r="D29" s="4" t="inlineStr">
        <is>
          <t xml:space="preserve"> </t>
        </is>
      </c>
    </row>
    <row r="30">
      <c r="A30" s="3" t="inlineStr">
        <is>
          <t>Warrants [Line Items]</t>
        </is>
      </c>
      <c r="B30" s="4" t="inlineStr">
        <is>
          <t xml:space="preserve"> </t>
        </is>
      </c>
      <c r="C30" s="4" t="inlineStr">
        <is>
          <t xml:space="preserve"> </t>
        </is>
      </c>
      <c r="D30" s="4" t="inlineStr">
        <is>
          <t xml:space="preserve"> </t>
        </is>
      </c>
    </row>
    <row r="31">
      <c r="A31" s="4" t="inlineStr">
        <is>
          <t>Warrants outstanding (in Shares)</t>
        </is>
      </c>
      <c r="B31" s="6" t="n">
        <v>5425000</v>
      </c>
      <c r="C31" s="6" t="n">
        <v>5425000</v>
      </c>
      <c r="D31"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65" customWidth="1" min="2" max="2"/>
    <col width="14" customWidth="1" min="3" max="3"/>
  </cols>
  <sheetData>
    <row r="1">
      <c r="A1" s="1" t="inlineStr">
        <is>
          <t>Stockholders’ Deficit (Details) - $ / shares</t>
        </is>
      </c>
      <c r="B1" s="2" t="inlineStr">
        <is>
          <t>12 Months Ended</t>
        </is>
      </c>
    </row>
    <row r="2">
      <c r="B2" s="2" t="inlineStr">
        <is>
          <t>Dec. 31, 2023</t>
        </is>
      </c>
      <c r="C2" s="2" t="inlineStr">
        <is>
          <t>Dec. 31, 2022</t>
        </is>
      </c>
    </row>
    <row r="3">
      <c r="A3" s="3" t="inlineStr">
        <is>
          <t>Stockholders’ Deficit [Abstract]</t>
        </is>
      </c>
      <c r="B3" s="4" t="inlineStr">
        <is>
          <t xml:space="preserve"> </t>
        </is>
      </c>
      <c r="C3" s="4" t="inlineStr">
        <is>
          <t xml:space="preserve"> </t>
        </is>
      </c>
    </row>
    <row r="4">
      <c r="A4" s="4" t="inlineStr">
        <is>
          <t>Preferred stock, shares authorized</t>
        </is>
      </c>
      <c r="B4" s="6" t="n">
        <v>1000000</v>
      </c>
      <c r="C4" s="6" t="n">
        <v>1000000</v>
      </c>
    </row>
    <row r="5">
      <c r="A5" s="4" t="inlineStr">
        <is>
          <t>Preferred stock, shares par value (in Dollars per share)</t>
        </is>
      </c>
      <c r="B5" s="7" t="n">
        <v>0.0001</v>
      </c>
      <c r="C5" s="7" t="n">
        <v>0.0001</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shares authorized</t>
        </is>
      </c>
      <c r="B8" s="6" t="n">
        <v>100000000</v>
      </c>
      <c r="C8" s="6" t="n">
        <v>100000000</v>
      </c>
    </row>
    <row r="9">
      <c r="A9" s="4" t="inlineStr">
        <is>
          <t>Common stock, par value (in Dollars per share)</t>
        </is>
      </c>
      <c r="B9" s="7" t="n">
        <v>0.0001</v>
      </c>
      <c r="C9" s="7" t="n">
        <v>0.0001</v>
      </c>
    </row>
    <row r="10">
      <c r="A10" s="4" t="inlineStr">
        <is>
          <t>Vote rights description</t>
        </is>
      </c>
      <c r="B10" s="4" t="inlineStr">
        <is>
          <t>Holders of common stock are entitled to one vote for each share.</t>
        </is>
      </c>
      <c r="C10" s="4" t="inlineStr">
        <is>
          <t xml:space="preserve"> </t>
        </is>
      </c>
    </row>
    <row r="11">
      <c r="A11" s="4" t="inlineStr">
        <is>
          <t>Common stock, shares issued</t>
        </is>
      </c>
      <c r="B11" s="6" t="n">
        <v>3140000</v>
      </c>
      <c r="C11" s="6" t="n">
        <v>3140000</v>
      </c>
    </row>
    <row r="12">
      <c r="A12" s="4" t="inlineStr">
        <is>
          <t>Common stock, shares outstanding</t>
        </is>
      </c>
      <c r="B12" s="6" t="n">
        <v>3140000</v>
      </c>
      <c r="C12" s="6" t="n">
        <v>3140000</v>
      </c>
    </row>
    <row r="13">
      <c r="A13" s="4" t="inlineStr">
        <is>
          <t>Common stock subject to possible redemption</t>
        </is>
      </c>
      <c r="B13" s="6" t="n">
        <v>1159276</v>
      </c>
      <c r="C13" s="6" t="n">
        <v>169019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3</t>
        </is>
      </c>
      <c r="C1" s="2" t="inlineStr">
        <is>
          <t>Dec. 31, 2022</t>
        </is>
      </c>
    </row>
    <row r="2">
      <c r="A2" s="3" t="inlineStr">
        <is>
          <t>Income Taxes [Abstract]</t>
        </is>
      </c>
      <c r="B2" s="4" t="inlineStr">
        <is>
          <t xml:space="preserve"> </t>
        </is>
      </c>
      <c r="C2" s="4" t="inlineStr">
        <is>
          <t xml:space="preserve"> </t>
        </is>
      </c>
    </row>
    <row r="3">
      <c r="A3" s="4" t="inlineStr">
        <is>
          <t>Operating loss carryforwards</t>
        </is>
      </c>
      <c r="B3" s="5" t="n">
        <v>342018</v>
      </c>
      <c r="C3" s="5" t="n">
        <v>112925</v>
      </c>
    </row>
    <row r="4">
      <c r="A4" s="4" t="inlineStr">
        <is>
          <t>Valuation allowance</t>
        </is>
      </c>
      <c r="B4" s="5" t="n">
        <v>849285</v>
      </c>
      <c r="C4" s="5" t="n">
        <v>62232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tails) - Schedule of Net Deferred Tax Asset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71824</v>
      </c>
      <c r="C3" s="5" t="n">
        <v>23712</v>
      </c>
    </row>
    <row r="4">
      <c r="A4" s="4" t="inlineStr">
        <is>
          <t>Capitalized start-up costs</t>
        </is>
      </c>
      <c r="B4" s="6" t="n">
        <v>777461</v>
      </c>
      <c r="C4" s="6" t="n">
        <v>598616</v>
      </c>
    </row>
    <row r="5">
      <c r="A5" s="4" t="inlineStr">
        <is>
          <t>Total deferred tax assets</t>
        </is>
      </c>
      <c r="B5" s="6" t="n">
        <v>849285</v>
      </c>
      <c r="C5" s="6" t="n">
        <v>622328</v>
      </c>
    </row>
    <row r="6">
      <c r="A6" s="4" t="inlineStr">
        <is>
          <t>Valuation allowance</t>
        </is>
      </c>
      <c r="B6" s="6" t="n">
        <v>-849285</v>
      </c>
      <c r="C6" s="6" t="n">
        <v>-622328</v>
      </c>
    </row>
    <row r="7">
      <c r="A7" s="4" t="inlineStr">
        <is>
          <t>Deferred tax assets, net of valuation allowance</t>
        </is>
      </c>
      <c r="B7" s="4" t="inlineStr">
        <is>
          <t xml:space="preserve"> </t>
        </is>
      </c>
      <c r="C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Details) - Schedule of Income Tax Provisions - USD ($)</t>
        </is>
      </c>
      <c r="B1" s="2" t="inlineStr">
        <is>
          <t>12 Months Ended</t>
        </is>
      </c>
    </row>
    <row r="2">
      <c r="B2" s="2" t="inlineStr">
        <is>
          <t>Dec. 31, 2023</t>
        </is>
      </c>
      <c r="C2" s="2" t="inlineStr">
        <is>
          <t>Dec. 31, 2022</t>
        </is>
      </c>
    </row>
    <row r="3">
      <c r="A3" s="3" t="inlineStr">
        <is>
          <t>Federal</t>
        </is>
      </c>
      <c r="B3" s="4" t="inlineStr">
        <is>
          <t xml:space="preserve"> </t>
        </is>
      </c>
      <c r="C3" s="4" t="inlineStr">
        <is>
          <t xml:space="preserve"> </t>
        </is>
      </c>
    </row>
    <row r="4">
      <c r="A4" s="4" t="inlineStr">
        <is>
          <t>Current</t>
        </is>
      </c>
      <c r="B4" s="5" t="n">
        <v>18169</v>
      </c>
      <c r="C4" s="5" t="n">
        <v>2089</v>
      </c>
    </row>
    <row r="5">
      <c r="A5" s="4" t="inlineStr">
        <is>
          <t>Deferred</t>
        </is>
      </c>
      <c r="B5" s="6" t="n">
        <v>-226958</v>
      </c>
      <c r="C5" s="6" t="n">
        <v>-284667</v>
      </c>
    </row>
    <row r="6">
      <c r="A6" s="3" t="inlineStr">
        <is>
          <t>State</t>
        </is>
      </c>
      <c r="B6" s="4" t="inlineStr">
        <is>
          <t xml:space="preserve"> </t>
        </is>
      </c>
      <c r="C6" s="4" t="inlineStr">
        <is>
          <t xml:space="preserve"> </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6" t="n">
        <v>226958</v>
      </c>
      <c r="C9" s="6" t="n">
        <v>284667</v>
      </c>
    </row>
    <row r="10">
      <c r="A10" s="4" t="inlineStr">
        <is>
          <t>Income tax provision</t>
        </is>
      </c>
      <c r="B10" s="5" t="n">
        <v>18169</v>
      </c>
      <c r="C10" s="5" t="n">
        <v>208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ubject to possible redemption, shares at redemption value</t>
        </is>
      </c>
      <c r="B3" s="6" t="n">
        <v>1159276</v>
      </c>
      <c r="C3" s="6" t="n">
        <v>1690196</v>
      </c>
    </row>
    <row r="4">
      <c r="A4" s="4" t="inlineStr">
        <is>
          <t>Preferred stock par value (in Dollars per share)</t>
        </is>
      </c>
      <c r="B4" s="7" t="n">
        <v>0.0001</v>
      </c>
      <c r="C4" s="7" t="n">
        <v>0.0001</v>
      </c>
    </row>
    <row r="5">
      <c r="A5" s="4" t="inlineStr">
        <is>
          <t>Preferred stock, shares authorized</t>
        </is>
      </c>
      <c r="B5" s="6" t="n">
        <v>1000000</v>
      </c>
      <c r="C5" s="6" t="n">
        <v>1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t>
        </is>
      </c>
      <c r="B9" s="6" t="n">
        <v>100000000</v>
      </c>
      <c r="C9" s="6" t="n">
        <v>100000000</v>
      </c>
    </row>
    <row r="10">
      <c r="A10" s="4" t="inlineStr">
        <is>
          <t>Common stock, shares issued</t>
        </is>
      </c>
      <c r="B10" s="6" t="n">
        <v>3140000</v>
      </c>
      <c r="C10" s="6" t="n">
        <v>3140000</v>
      </c>
    </row>
    <row r="11">
      <c r="A11" s="4" t="inlineStr">
        <is>
          <t>Common stock, shares outstanding</t>
        </is>
      </c>
      <c r="B11" s="6" t="n">
        <v>3140000</v>
      </c>
      <c r="C11" s="6" t="n">
        <v>314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U.S. Federal Income Tax Rate</t>
        </is>
      </c>
      <c r="B1" s="2" t="inlineStr">
        <is>
          <t>12 Months Ended</t>
        </is>
      </c>
    </row>
    <row r="2">
      <c r="B2" s="2" t="inlineStr">
        <is>
          <t>Dec. 31, 2023</t>
        </is>
      </c>
      <c r="C2" s="2" t="inlineStr">
        <is>
          <t>Dec. 31, 2022</t>
        </is>
      </c>
    </row>
    <row r="3">
      <c r="A3" s="3" t="inlineStr">
        <is>
          <t>Schedule of Reconciliation of the U.S. Federal Income Tax Rate [Abstract]</t>
        </is>
      </c>
      <c r="B3" s="4" t="inlineStr">
        <is>
          <t xml:space="preserve"> </t>
        </is>
      </c>
      <c r="C3" s="4" t="inlineStr">
        <is>
          <t xml:space="preserve"> </t>
        </is>
      </c>
    </row>
    <row r="4">
      <c r="A4" s="4" t="inlineStr">
        <is>
          <t>Statutory U.S. Federal income tax rate</t>
        </is>
      </c>
      <c r="B4" s="10" t="n">
        <v>0.21</v>
      </c>
      <c r="C4" s="10" t="n">
        <v>0.21</v>
      </c>
    </row>
    <row r="5">
      <c r="A5" s="4" t="inlineStr">
        <is>
          <t>Change in fair market value of warrant liabilities</t>
        </is>
      </c>
      <c r="B5" s="4" t="inlineStr">
        <is>
          <t>(8.43%)</t>
        </is>
      </c>
      <c r="C5" s="4" t="inlineStr">
        <is>
          <t>(32.82%)</t>
        </is>
      </c>
    </row>
    <row r="6">
      <c r="A6" s="4" t="inlineStr">
        <is>
          <t>Previous tax year adjustment</t>
        </is>
      </c>
      <c r="B6" s="14" t="n">
        <v>0.0419</v>
      </c>
      <c r="C6" s="14" t="n">
        <v>0.0191</v>
      </c>
    </row>
    <row r="7">
      <c r="A7" s="4" t="inlineStr">
        <is>
          <t>Non-deductible transaction costs</t>
        </is>
      </c>
      <c r="B7" s="4" t="inlineStr">
        <is>
          <t>(8.26%)</t>
        </is>
      </c>
      <c r="C7" s="14" t="n">
        <v>0.0246</v>
      </c>
    </row>
    <row r="8">
      <c r="A8" s="4" t="inlineStr">
        <is>
          <t>Change in valuation allowance</t>
        </is>
      </c>
      <c r="B8" s="4" t="inlineStr">
        <is>
          <t>(8.97%)</t>
        </is>
      </c>
      <c r="C8" s="14" t="n">
        <v>0.0751</v>
      </c>
    </row>
    <row r="9">
      <c r="A9" s="4" t="inlineStr">
        <is>
          <t>Other</t>
        </is>
      </c>
      <c r="B9" s="4" t="inlineStr">
        <is>
          <t>(0.25%)</t>
        </is>
      </c>
      <c r="C9" s="4" t="inlineStr">
        <is>
          <t xml:space="preserve"> </t>
        </is>
      </c>
    </row>
    <row r="10">
      <c r="A10" s="4" t="inlineStr">
        <is>
          <t>Income tax provision</t>
        </is>
      </c>
      <c r="B10" s="4" t="inlineStr">
        <is>
          <t>(0.72%)</t>
        </is>
      </c>
      <c r="C10" s="14" t="n">
        <v>0.000599999999999999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Fair Value Measurements (Details) - $ / shares</t>
        </is>
      </c>
      <c r="B1" s="2" t="inlineStr">
        <is>
          <t>Dec. 31, 2023</t>
        </is>
      </c>
      <c r="C1" s="2" t="inlineStr">
        <is>
          <t>Dec. 31, 2022</t>
        </is>
      </c>
    </row>
    <row r="2">
      <c r="A2" s="4" t="inlineStr">
        <is>
          <t>Fair Value, Inputs, Level 1 [Member]</t>
        </is>
      </c>
      <c r="B2" s="4" t="inlineStr">
        <is>
          <t xml:space="preserve"> </t>
        </is>
      </c>
      <c r="C2" s="4" t="inlineStr">
        <is>
          <t xml:space="preserve"> </t>
        </is>
      </c>
    </row>
    <row r="3">
      <c r="A3" s="3" t="inlineStr">
        <is>
          <t>Fair Value Measurements [Line Items]</t>
        </is>
      </c>
      <c r="B3" s="4" t="inlineStr">
        <is>
          <t xml:space="preserve"> </t>
        </is>
      </c>
      <c r="C3" s="4" t="inlineStr">
        <is>
          <t xml:space="preserve"> </t>
        </is>
      </c>
    </row>
    <row r="4">
      <c r="A4" s="4" t="inlineStr">
        <is>
          <t>Quoted price of public warrant</t>
        </is>
      </c>
      <c r="B4" s="8" t="n">
        <v>0.13</v>
      </c>
      <c r="C4" s="8" t="n">
        <v>0.07000000000000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Measured At Fair Value on Recurring Basis - USD ($)</t>
        </is>
      </c>
      <c r="B1" s="2" t="inlineStr">
        <is>
          <t>Dec. 31, 2023</t>
        </is>
      </c>
      <c r="C1" s="2" t="inlineStr">
        <is>
          <t>Dec. 31, 2022</t>
        </is>
      </c>
    </row>
    <row r="2">
      <c r="A2" s="4" t="inlineStr">
        <is>
          <t>Level 1 [Member] | Public Warrants [Member]</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Warrant liability</t>
        </is>
      </c>
      <c r="B4" s="5" t="n">
        <v>1495000</v>
      </c>
      <c r="C4" s="5" t="n">
        <v>805000</v>
      </c>
    </row>
    <row r="5">
      <c r="A5" s="4" t="inlineStr">
        <is>
          <t>Level 1 [Member] | Private Placement Warrants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Warrant liability</t>
        </is>
      </c>
      <c r="B7" s="4" t="inlineStr">
        <is>
          <t xml:space="preserve"> </t>
        </is>
      </c>
      <c r="C7" s="4" t="inlineStr">
        <is>
          <t xml:space="preserve"> </t>
        </is>
      </c>
    </row>
    <row r="8">
      <c r="A8" s="4" t="inlineStr">
        <is>
          <t>Level 2 [Member] | Public Warrants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Warrant liability</t>
        </is>
      </c>
      <c r="B10" s="4" t="inlineStr">
        <is>
          <t xml:space="preserve"> </t>
        </is>
      </c>
      <c r="C10" s="4" t="inlineStr">
        <is>
          <t xml:space="preserve"> </t>
        </is>
      </c>
    </row>
    <row r="11">
      <c r="A11" s="4" t="inlineStr">
        <is>
          <t>Level 2 [Member] | Private Placement Warrants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Warrant liability</t>
        </is>
      </c>
      <c r="B13" s="4" t="inlineStr">
        <is>
          <t xml:space="preserve"> </t>
        </is>
      </c>
      <c r="C13" s="4" t="inlineStr">
        <is>
          <t xml:space="preserve"> </t>
        </is>
      </c>
    </row>
    <row r="14">
      <c r="A14" s="4" t="inlineStr">
        <is>
          <t>Level 3 [Member] | Public Warrants [Member]</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Warrant liability</t>
        </is>
      </c>
      <c r="B16" s="4" t="inlineStr">
        <is>
          <t xml:space="preserve"> </t>
        </is>
      </c>
      <c r="C16" s="4" t="inlineStr">
        <is>
          <t xml:space="preserve"> </t>
        </is>
      </c>
    </row>
    <row r="17">
      <c r="A17" s="4" t="inlineStr">
        <is>
          <t>Level 3 [Member] | Private Placement Warrants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Warrant liability</t>
        </is>
      </c>
      <c r="B19" s="5" t="n">
        <v>705250</v>
      </c>
      <c r="C19" s="5" t="n">
        <v>3797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Measurements (Details) - Schedule of Inputs for Fair Value - Private Placement Warrants [Member] - Modified Black Scholes [Member]</t>
        </is>
      </c>
      <c r="B1" s="2" t="inlineStr">
        <is>
          <t>12 Months Ended</t>
        </is>
      </c>
    </row>
    <row r="2">
      <c r="B2" s="2" t="inlineStr">
        <is>
          <t>Dec. 31, 2023 $ / shares $ / item</t>
        </is>
      </c>
      <c r="C2" s="2" t="inlineStr">
        <is>
          <t>Dec. 31, 2022 $ / shares $ / item</t>
        </is>
      </c>
    </row>
    <row r="3">
      <c r="A3" s="3" t="inlineStr">
        <is>
          <t>Fair Value Measurement Inputs and Valuation Techniques [Line Items]</t>
        </is>
      </c>
      <c r="B3" s="4" t="inlineStr">
        <is>
          <t xml:space="preserve"> </t>
        </is>
      </c>
      <c r="C3" s="4" t="inlineStr">
        <is>
          <t xml:space="preserve"> </t>
        </is>
      </c>
    </row>
    <row r="4">
      <c r="A4" s="4" t="inlineStr">
        <is>
          <t>Probability of completing a Business Combination</t>
        </is>
      </c>
      <c r="B4" s="14" t="n">
        <v>0.065</v>
      </c>
      <c r="C4" s="14" t="n">
        <v>0.252</v>
      </c>
    </row>
    <row r="5">
      <c r="A5" s="4" t="inlineStr">
        <is>
          <t>Dividend yield</t>
        </is>
      </c>
      <c r="B5" s="4" t="inlineStr">
        <is>
          <t xml:space="preserve"> </t>
        </is>
      </c>
      <c r="C5" s="4" t="inlineStr">
        <is>
          <t xml:space="preserve"> </t>
        </is>
      </c>
    </row>
    <row r="6">
      <c r="A6" s="4" t="inlineStr">
        <is>
          <t>Fair value of warrants (in Dollars per share)</t>
        </is>
      </c>
      <c r="B6" s="8" t="n">
        <v>0.13</v>
      </c>
      <c r="C6" s="8" t="n">
        <v>0.07000000000000001</v>
      </c>
    </row>
    <row r="7">
      <c r="A7" s="4" t="inlineStr">
        <is>
          <t>Stock price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Stock price (in Dollars per share)</t>
        </is>
      </c>
      <c r="B9" s="8" t="n">
        <v>11.03</v>
      </c>
      <c r="C9" s="8" t="n">
        <v>10.43</v>
      </c>
    </row>
    <row r="10">
      <c r="A10" s="4" t="inlineStr">
        <is>
          <t>Strike price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Strike price (in Dollars per Item) | $ / item</t>
        </is>
      </c>
      <c r="B12" s="13" t="n">
        <v>11.5</v>
      </c>
      <c r="C12" s="13" t="n">
        <v>11.5</v>
      </c>
    </row>
    <row r="13">
      <c r="A13" s="4" t="inlineStr">
        <is>
          <t>Term (in years)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Term (in years)</t>
        </is>
      </c>
      <c r="B15" s="4" t="inlineStr">
        <is>
          <t>5 years 3 months</t>
        </is>
      </c>
      <c r="C15" s="4" t="inlineStr">
        <is>
          <t>5 years 3 months 25 days</t>
        </is>
      </c>
    </row>
    <row r="16">
      <c r="A16" s="4" t="inlineStr">
        <is>
          <t>Volatility [Memb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Volatility</t>
        </is>
      </c>
      <c r="B18" s="14" t="n">
        <v>0.113</v>
      </c>
      <c r="C18" s="14" t="n">
        <v>0.005</v>
      </c>
    </row>
    <row r="19">
      <c r="A19" s="4" t="inlineStr">
        <is>
          <t>Risk-free rate [Member]</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Risk-free rate</t>
        </is>
      </c>
      <c r="B21" s="14" t="n">
        <v>0.0384</v>
      </c>
      <c r="C21" s="14" t="n">
        <v>0.039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hanges in Fair Value of Warrants Liabilities</t>
        </is>
      </c>
      <c r="B1" s="2" t="inlineStr">
        <is>
          <t>12 Months Ended</t>
        </is>
      </c>
    </row>
    <row r="2">
      <c r="B2" s="2" t="inlineStr">
        <is>
          <t>Dec. 31, 2023 USD ($)</t>
        </is>
      </c>
    </row>
    <row r="3">
      <c r="A3" s="3" t="inlineStr">
        <is>
          <t>Fair Value, Liabilities Measured on Recurring Basis, Unobservable Input Reconciliation [Line Items]</t>
        </is>
      </c>
      <c r="B3" s="4" t="inlineStr">
        <is>
          <t xml:space="preserve"> </t>
        </is>
      </c>
    </row>
    <row r="4">
      <c r="A4" s="4" t="inlineStr">
        <is>
          <t>Fair value as of beginning balance</t>
        </is>
      </c>
      <c r="B4" s="5" t="n">
        <v>1184750</v>
      </c>
    </row>
    <row r="5">
      <c r="A5" s="4" t="inlineStr">
        <is>
          <t>Change in valuation inputs or other assumptions</t>
        </is>
      </c>
      <c r="B5" s="6" t="n">
        <v>1015500</v>
      </c>
    </row>
    <row r="6">
      <c r="A6" s="4" t="inlineStr">
        <is>
          <t>Fair value as of ending balance</t>
        </is>
      </c>
      <c r="B6" s="6" t="n">
        <v>2200250</v>
      </c>
    </row>
    <row r="7">
      <c r="A7" s="4" t="inlineStr">
        <is>
          <t>Private Placement [Member]</t>
        </is>
      </c>
      <c r="B7" s="4" t="inlineStr">
        <is>
          <t xml:space="preserve"> </t>
        </is>
      </c>
    </row>
    <row r="8">
      <c r="A8" s="3" t="inlineStr">
        <is>
          <t>Fair Value, Liabilities Measured on Recurring Basis, Unobservable Input Reconciliation [Line Items]</t>
        </is>
      </c>
      <c r="B8" s="4" t="inlineStr">
        <is>
          <t xml:space="preserve"> </t>
        </is>
      </c>
    </row>
    <row r="9">
      <c r="A9" s="4" t="inlineStr">
        <is>
          <t>Fair value as of beginning balance</t>
        </is>
      </c>
      <c r="B9" s="6" t="n">
        <v>379750</v>
      </c>
    </row>
    <row r="10">
      <c r="A10" s="4" t="inlineStr">
        <is>
          <t>Change in valuation inputs or other assumptions</t>
        </is>
      </c>
      <c r="B10" s="6" t="n">
        <v>325500</v>
      </c>
    </row>
    <row r="11">
      <c r="A11" s="4" t="inlineStr">
        <is>
          <t>Fair value as of ending balance</t>
        </is>
      </c>
      <c r="B11" s="6" t="n">
        <v>705250</v>
      </c>
    </row>
    <row r="12">
      <c r="A12" s="4" t="inlineStr">
        <is>
          <t>Public [Member]</t>
        </is>
      </c>
      <c r="B12" s="4" t="inlineStr">
        <is>
          <t xml:space="preserve"> </t>
        </is>
      </c>
    </row>
    <row r="13">
      <c r="A13" s="3" t="inlineStr">
        <is>
          <t>Fair Value, Liabilities Measured on Recurring Basis, Unobservable Input Reconciliation [Line Items]</t>
        </is>
      </c>
      <c r="B13" s="4" t="inlineStr">
        <is>
          <t xml:space="preserve"> </t>
        </is>
      </c>
    </row>
    <row r="14">
      <c r="A14" s="4" t="inlineStr">
        <is>
          <t>Fair value as of beginning balance</t>
        </is>
      </c>
      <c r="B14" s="6" t="n">
        <v>805000</v>
      </c>
    </row>
    <row r="15">
      <c r="A15" s="4" t="inlineStr">
        <is>
          <t>Change in valuation inputs or other assumptions</t>
        </is>
      </c>
      <c r="B15" s="6" t="n">
        <v>690000</v>
      </c>
    </row>
    <row r="16">
      <c r="A16" s="4" t="inlineStr">
        <is>
          <t>Fair value as of ending balance</t>
        </is>
      </c>
      <c r="B16" s="5" t="n">
        <v>1495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ubsequent Events (Details) - $ / shares</t>
        </is>
      </c>
      <c r="B1" s="2" t="inlineStr">
        <is>
          <t>12 Months Ended</t>
        </is>
      </c>
    </row>
    <row r="2">
      <c r="B2" s="2" t="inlineStr">
        <is>
          <t>Dec. 31, 2023</t>
        </is>
      </c>
      <c r="C2" s="2" t="inlineStr">
        <is>
          <t>Feb. 13, 2024</t>
        </is>
      </c>
    </row>
    <row r="3">
      <c r="A3" s="3" t="inlineStr">
        <is>
          <t>Subsequent Events [Line Items]</t>
        </is>
      </c>
      <c r="B3" s="4" t="inlineStr">
        <is>
          <t xml:space="preserve"> </t>
        </is>
      </c>
      <c r="C3" s="4" t="inlineStr">
        <is>
          <t xml:space="preserve"> </t>
        </is>
      </c>
    </row>
    <row r="4">
      <c r="A4" s="4" t="inlineStr">
        <is>
          <t>Period for combined military service of employees</t>
        </is>
      </c>
      <c r="B4" s="4" t="inlineStr">
        <is>
          <t>200 years</t>
        </is>
      </c>
      <c r="C4" s="4" t="inlineStr">
        <is>
          <t xml:space="preserve"> </t>
        </is>
      </c>
    </row>
    <row r="5">
      <c r="A5" s="4" t="inlineStr">
        <is>
          <t>Forecast [Member]</t>
        </is>
      </c>
      <c r="B5" s="4" t="inlineStr">
        <is>
          <t xml:space="preserve"> </t>
        </is>
      </c>
      <c r="C5" s="4" t="inlineStr">
        <is>
          <t xml:space="preserve"> </t>
        </is>
      </c>
    </row>
    <row r="6">
      <c r="A6" s="3" t="inlineStr">
        <is>
          <t>Subsequent Events [Line Items]</t>
        </is>
      </c>
      <c r="B6" s="4" t="inlineStr">
        <is>
          <t xml:space="preserve"> </t>
        </is>
      </c>
      <c r="C6" s="4" t="inlineStr">
        <is>
          <t xml:space="preserve"> </t>
        </is>
      </c>
    </row>
    <row r="7">
      <c r="A7" s="4" t="inlineStr">
        <is>
          <t>Shares issued</t>
        </is>
      </c>
      <c r="B7" s="4" t="inlineStr">
        <is>
          <t xml:space="preserve"> </t>
        </is>
      </c>
      <c r="C7" s="6" t="n">
        <v>1000</v>
      </c>
    </row>
    <row r="8">
      <c r="A8" s="4" t="inlineStr">
        <is>
          <t>Common stock price per share</t>
        </is>
      </c>
      <c r="B8" s="4" t="inlineStr">
        <is>
          <t xml:space="preserve"> </t>
        </is>
      </c>
      <c r="C8"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Operating costs</t>
        </is>
      </c>
      <c r="B4" s="5" t="n">
        <v>2070143</v>
      </c>
      <c r="C4" s="5" t="n">
        <v>2323153</v>
      </c>
    </row>
    <row r="5">
      <c r="A5" s="4" t="inlineStr">
        <is>
          <t>Loss from operations</t>
        </is>
      </c>
      <c r="B5" s="6" t="n">
        <v>-2070143</v>
      </c>
      <c r="C5" s="6" t="n">
        <v>-2323153</v>
      </c>
    </row>
    <row r="6">
      <c r="A6" s="3" t="inlineStr">
        <is>
          <t>Other (expenses) income:</t>
        </is>
      </c>
      <c r="B6" s="4" t="inlineStr">
        <is>
          <t xml:space="preserve"> </t>
        </is>
      </c>
      <c r="C6" s="4" t="inlineStr">
        <is>
          <t xml:space="preserve"> </t>
        </is>
      </c>
    </row>
    <row r="7">
      <c r="A7" s="4" t="inlineStr">
        <is>
          <t>Interest income</t>
        </is>
      </c>
      <c r="B7" s="6" t="n">
        <v>554701</v>
      </c>
      <c r="C7" s="6" t="n">
        <v>813</v>
      </c>
    </row>
    <row r="8">
      <c r="A8" s="4" t="inlineStr">
        <is>
          <t>Unrealized gain on marketable securities held in Trust Account</t>
        </is>
      </c>
      <c r="B8" s="4" t="inlineStr">
        <is>
          <t xml:space="preserve"> </t>
        </is>
      </c>
      <c r="C8" s="6" t="n">
        <v>188903</v>
      </c>
    </row>
    <row r="9">
      <c r="A9" s="4" t="inlineStr">
        <is>
          <t>Change in fair value of warrant liabilities</t>
        </is>
      </c>
      <c r="B9" s="6" t="n">
        <v>-1015500</v>
      </c>
      <c r="C9" s="6" t="n">
        <v>5923750</v>
      </c>
    </row>
    <row r="10">
      <c r="A10" s="4" t="inlineStr">
        <is>
          <t>Total other (expenses) income, net</t>
        </is>
      </c>
      <c r="B10" s="6" t="n">
        <v>-460799</v>
      </c>
      <c r="C10" s="6" t="n">
        <v>6113466</v>
      </c>
    </row>
    <row r="11">
      <c r="A11" s="4" t="inlineStr">
        <is>
          <t>(Loss) income before income taxes</t>
        </is>
      </c>
      <c r="B11" s="6" t="n">
        <v>-2530942</v>
      </c>
      <c r="C11" s="6" t="n">
        <v>3790313</v>
      </c>
    </row>
    <row r="12">
      <c r="A12" s="4" t="inlineStr">
        <is>
          <t>Income tax expense</t>
        </is>
      </c>
      <c r="B12" s="6" t="n">
        <v>-18169</v>
      </c>
      <c r="C12" s="6" t="n">
        <v>-2089</v>
      </c>
    </row>
    <row r="13">
      <c r="A13" s="4" t="inlineStr">
        <is>
          <t>Net (loss) income</t>
        </is>
      </c>
      <c r="B13" s="5" t="n">
        <v>-2549111</v>
      </c>
      <c r="C13" s="5" t="n">
        <v>3788224</v>
      </c>
    </row>
    <row r="14">
      <c r="A14" s="4" t="inlineStr">
        <is>
          <t>Basic weighted average shares outstanding (in Shares)</t>
        </is>
      </c>
      <c r="B14" s="6" t="n">
        <v>4427788</v>
      </c>
      <c r="C14" s="6" t="n">
        <v>9294000</v>
      </c>
    </row>
    <row r="15">
      <c r="A15" s="4" t="inlineStr">
        <is>
          <t>Basic net (loss) income per share of Common Stock (in Dollars per share)</t>
        </is>
      </c>
      <c r="B15" s="8" t="n">
        <v>-0.58</v>
      </c>
      <c r="C15" s="8" t="n">
        <v>0.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Diluted weighted average shares outstanding</t>
        </is>
      </c>
      <c r="B4" s="6" t="n">
        <v>4427788</v>
      </c>
      <c r="C4" s="6" t="n">
        <v>9294000</v>
      </c>
    </row>
    <row r="5">
      <c r="A5" s="4" t="inlineStr">
        <is>
          <t>Diluted net (loss) income per share of Common Stock</t>
        </is>
      </c>
      <c r="B5" s="8" t="n">
        <v>-0.58</v>
      </c>
      <c r="C5" s="8" t="n">
        <v>0.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3" customWidth="1" min="2" max="2"/>
    <col width="27" customWidth="1" min="3" max="3"/>
    <col width="20" customWidth="1" min="4" max="4"/>
    <col width="13" customWidth="1" min="5" max="5"/>
  </cols>
  <sheetData>
    <row r="1">
      <c r="A1" s="1" t="inlineStr">
        <is>
          <t>Consolidated Statements of Changes in Stockholders’ Deficit - USD ($)</t>
        </is>
      </c>
      <c r="B1" s="2" t="inlineStr">
        <is>
          <t>Common Stock</t>
        </is>
      </c>
      <c r="C1" s="2" t="inlineStr">
        <is>
          <t>Additional Paid-in Capital</t>
        </is>
      </c>
      <c r="D1" s="2" t="inlineStr">
        <is>
          <t>Accumulated Deficit</t>
        </is>
      </c>
      <c r="E1" s="2" t="inlineStr">
        <is>
          <t>Total</t>
        </is>
      </c>
    </row>
    <row r="2">
      <c r="A2" s="4" t="inlineStr">
        <is>
          <t>Balance at Dec. 31, 2021</t>
        </is>
      </c>
      <c r="B2" s="5" t="n">
        <v>315</v>
      </c>
      <c r="C2" s="4" t="inlineStr">
        <is>
          <t xml:space="preserve"> </t>
        </is>
      </c>
      <c r="D2" s="5" t="n">
        <v>-8919461</v>
      </c>
      <c r="E2" s="5" t="n">
        <v>-8919146</v>
      </c>
    </row>
    <row r="3">
      <c r="A3" s="4" t="inlineStr">
        <is>
          <t>Balance (in Shares) at Dec. 31, 2021</t>
        </is>
      </c>
      <c r="B3" s="6" t="n">
        <v>3140000</v>
      </c>
      <c r="C3" s="4" t="inlineStr">
        <is>
          <t xml:space="preserve"> </t>
        </is>
      </c>
      <c r="D3" s="4" t="inlineStr">
        <is>
          <t xml:space="preserve"> </t>
        </is>
      </c>
      <c r="E3" s="4" t="inlineStr">
        <is>
          <t xml:space="preserve"> </t>
        </is>
      </c>
    </row>
    <row r="4">
      <c r="A4" s="4" t="inlineStr">
        <is>
          <t>Accretion of Common Stock to redemption value</t>
        </is>
      </c>
      <c r="B4" s="4" t="inlineStr">
        <is>
          <t xml:space="preserve"> </t>
        </is>
      </c>
      <c r="C4" s="4" t="inlineStr">
        <is>
          <t xml:space="preserve"> </t>
        </is>
      </c>
      <c r="D4" s="6" t="n">
        <v>-1400840</v>
      </c>
      <c r="E4" s="6" t="n">
        <v>-1400840</v>
      </c>
    </row>
    <row r="5">
      <c r="A5" s="4" t="inlineStr">
        <is>
          <t>Net income (Loss)</t>
        </is>
      </c>
      <c r="B5" s="4" t="inlineStr">
        <is>
          <t xml:space="preserve"> </t>
        </is>
      </c>
      <c r="C5" s="4" t="inlineStr">
        <is>
          <t xml:space="preserve"> </t>
        </is>
      </c>
      <c r="D5" s="6" t="n">
        <v>3788224</v>
      </c>
      <c r="E5" s="6" t="n">
        <v>3788224</v>
      </c>
    </row>
    <row r="6">
      <c r="A6" s="4" t="inlineStr">
        <is>
          <t>Balance at Dec. 31, 2022</t>
        </is>
      </c>
      <c r="B6" s="5" t="n">
        <v>315</v>
      </c>
      <c r="C6" s="4" t="inlineStr">
        <is>
          <t xml:space="preserve"> </t>
        </is>
      </c>
      <c r="D6" s="6" t="n">
        <v>-6532077</v>
      </c>
      <c r="E6" s="6" t="n">
        <v>-6531762</v>
      </c>
    </row>
    <row r="7">
      <c r="A7" s="4" t="inlineStr">
        <is>
          <t>Balance (in Shares) at Dec. 31, 2022</t>
        </is>
      </c>
      <c r="B7" s="6" t="n">
        <v>3140000</v>
      </c>
      <c r="C7" s="4" t="inlineStr">
        <is>
          <t xml:space="preserve"> </t>
        </is>
      </c>
      <c r="D7" s="4" t="inlineStr">
        <is>
          <t xml:space="preserve"> </t>
        </is>
      </c>
      <c r="E7" s="4" t="inlineStr">
        <is>
          <t xml:space="preserve"> </t>
        </is>
      </c>
    </row>
    <row r="8">
      <c r="A8" s="4" t="inlineStr">
        <is>
          <t>Accretion of Common Stock to redemption value</t>
        </is>
      </c>
      <c r="B8" s="4" t="inlineStr">
        <is>
          <t xml:space="preserve"> </t>
        </is>
      </c>
      <c r="C8" s="4" t="inlineStr">
        <is>
          <t xml:space="preserve"> </t>
        </is>
      </c>
      <c r="D8" s="6" t="n">
        <v>-544550</v>
      </c>
      <c r="E8" s="6" t="n">
        <v>-544550</v>
      </c>
    </row>
    <row r="9">
      <c r="A9" s="4" t="inlineStr">
        <is>
          <t>Excise taxes payable</t>
        </is>
      </c>
      <c r="B9" s="4" t="inlineStr">
        <is>
          <t xml:space="preserve"> </t>
        </is>
      </c>
      <c r="C9" s="4" t="inlineStr">
        <is>
          <t xml:space="preserve"> </t>
        </is>
      </c>
      <c r="D9" s="6" t="n">
        <v>-56270</v>
      </c>
      <c r="E9" s="6" t="n">
        <v>-56270</v>
      </c>
    </row>
    <row r="10">
      <c r="A10" s="4" t="inlineStr">
        <is>
          <t>Net income (Loss)</t>
        </is>
      </c>
      <c r="B10" s="4" t="inlineStr">
        <is>
          <t xml:space="preserve"> </t>
        </is>
      </c>
      <c r="C10" s="4" t="inlineStr">
        <is>
          <t xml:space="preserve"> </t>
        </is>
      </c>
      <c r="D10" s="6" t="n">
        <v>-2549111</v>
      </c>
      <c r="E10" s="6" t="n">
        <v>-2549111</v>
      </c>
    </row>
    <row r="11">
      <c r="A11" s="4" t="inlineStr">
        <is>
          <t>Balance at Dec. 31, 2023</t>
        </is>
      </c>
      <c r="B11" s="5" t="n">
        <v>315</v>
      </c>
      <c r="C11" s="4" t="inlineStr">
        <is>
          <t xml:space="preserve"> </t>
        </is>
      </c>
      <c r="D11" s="5" t="n">
        <v>-9682008</v>
      </c>
      <c r="E11" s="5" t="n">
        <v>-9681693</v>
      </c>
    </row>
    <row r="12">
      <c r="A12" s="4" t="inlineStr">
        <is>
          <t>Balance (in Shares) at Dec. 31, 2023</t>
        </is>
      </c>
      <c r="B12" s="6" t="n">
        <v>3140000</v>
      </c>
      <c r="C12" s="4" t="inlineStr">
        <is>
          <t xml:space="preserve"> </t>
        </is>
      </c>
      <c r="D12" s="4" t="inlineStr">
        <is>
          <t xml:space="preserve"> </t>
        </is>
      </c>
      <c r="E1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income</t>
        </is>
      </c>
      <c r="B4" s="5" t="n">
        <v>-2549111</v>
      </c>
      <c r="C4" s="5" t="n">
        <v>3788224</v>
      </c>
    </row>
    <row r="5">
      <c r="A5" s="3" t="inlineStr">
        <is>
          <t>Adjustments to reconcile net (loss) income to net cash used in operating activities:</t>
        </is>
      </c>
      <c r="B5" s="4" t="inlineStr">
        <is>
          <t xml:space="preserve"> </t>
        </is>
      </c>
      <c r="C5" s="4" t="inlineStr">
        <is>
          <t xml:space="preserve"> </t>
        </is>
      </c>
    </row>
    <row r="6">
      <c r="A6" s="4" t="inlineStr">
        <is>
          <t>Interest and unrealized gain on marketable securities held in Trust Account</t>
        </is>
      </c>
      <c r="B6" s="6" t="n">
        <v>-554701</v>
      </c>
      <c r="C6" s="6" t="n">
        <v>-189716</v>
      </c>
    </row>
    <row r="7">
      <c r="A7" s="4" t="inlineStr">
        <is>
          <t>Change in fair value of warrant liabilities</t>
        </is>
      </c>
      <c r="B7" s="6" t="n">
        <v>1015500</v>
      </c>
      <c r="C7" s="6" t="n">
        <v>-5923750</v>
      </c>
    </row>
    <row r="8">
      <c r="A8" s="3" t="inlineStr">
        <is>
          <t>Changes in operating assets and liabilities:</t>
        </is>
      </c>
      <c r="B8" s="4" t="inlineStr">
        <is>
          <t xml:space="preserve"> </t>
        </is>
      </c>
      <c r="C8" s="4" t="inlineStr">
        <is>
          <t xml:space="preserve"> </t>
        </is>
      </c>
    </row>
    <row r="9">
      <c r="A9" s="4" t="inlineStr">
        <is>
          <t>Prepaid expenses</t>
        </is>
      </c>
      <c r="B9" s="6" t="n">
        <v>10951</v>
      </c>
      <c r="C9" s="6" t="n">
        <v>-54419</v>
      </c>
    </row>
    <row r="10">
      <c r="A10" s="4" t="inlineStr">
        <is>
          <t>Prepaid franchise taxes</t>
        </is>
      </c>
      <c r="B10" s="6" t="n">
        <v>-47550</v>
      </c>
      <c r="C10" s="4" t="inlineStr">
        <is>
          <t xml:space="preserve"> </t>
        </is>
      </c>
    </row>
    <row r="11">
      <c r="A11" s="4" t="inlineStr">
        <is>
          <t>Prepaid income taxes</t>
        </is>
      </c>
      <c r="B11" s="6" t="n">
        <v>-36742</v>
      </c>
      <c r="C11" s="4" t="inlineStr">
        <is>
          <t xml:space="preserve"> </t>
        </is>
      </c>
    </row>
    <row r="12">
      <c r="A12" s="4" t="inlineStr">
        <is>
          <t>Long-term liabilities</t>
        </is>
      </c>
      <c r="B12" s="4" t="inlineStr">
        <is>
          <t xml:space="preserve"> </t>
        </is>
      </c>
      <c r="C12" s="6" t="n">
        <v>95790</v>
      </c>
    </row>
    <row r="13">
      <c r="A13" s="4" t="inlineStr">
        <is>
          <t>Accounts payable and accrued expenses</t>
        </is>
      </c>
      <c r="B13" s="6" t="n">
        <v>139139</v>
      </c>
      <c r="C13" s="6" t="n">
        <v>-530947</v>
      </c>
    </row>
    <row r="14">
      <c r="A14" s="4" t="inlineStr">
        <is>
          <t>Franchise tax payable</t>
        </is>
      </c>
      <c r="B14" s="4" t="inlineStr">
        <is>
          <t xml:space="preserve"> </t>
        </is>
      </c>
      <c r="C14" s="6" t="n">
        <v>-210000</v>
      </c>
    </row>
    <row r="15">
      <c r="A15" s="4" t="inlineStr">
        <is>
          <t>Income tax payable</t>
        </is>
      </c>
      <c r="B15" s="6" t="n">
        <v>-2089</v>
      </c>
      <c r="C15" s="6" t="n">
        <v>2089</v>
      </c>
    </row>
    <row r="16">
      <c r="A16" s="4" t="inlineStr">
        <is>
          <t>Net cash used in operating activities</t>
        </is>
      </c>
      <c r="B16" s="6" t="n">
        <v>-2024603</v>
      </c>
      <c r="C16" s="6" t="n">
        <v>-3022729</v>
      </c>
    </row>
    <row r="17">
      <c r="A17" s="3" t="inlineStr">
        <is>
          <t>Cash Flows from Investing Activities:</t>
        </is>
      </c>
      <c r="B17" s="4" t="inlineStr">
        <is>
          <t xml:space="preserve"> </t>
        </is>
      </c>
      <c r="C17" s="4" t="inlineStr">
        <is>
          <t xml:space="preserve"> </t>
        </is>
      </c>
    </row>
    <row r="18">
      <c r="A18" s="4" t="inlineStr">
        <is>
          <t>Investment of cash in Trust Account</t>
        </is>
      </c>
      <c r="B18" s="6" t="n">
        <v>-528514</v>
      </c>
      <c r="C18" s="6" t="n">
        <v>-1400840</v>
      </c>
    </row>
    <row r="19">
      <c r="A19" s="4" t="inlineStr">
        <is>
          <t>Cash withdrawn from Trust Account to redeeming shareholders</t>
        </is>
      </c>
      <c r="B19" s="6" t="n">
        <v>5627005</v>
      </c>
      <c r="C19" s="6" t="n">
        <v>101545684</v>
      </c>
    </row>
    <row r="20">
      <c r="A20" s="4" t="inlineStr">
        <is>
          <t>Cash withdrawn from Trust Account to pay franchise and income taxes</t>
        </is>
      </c>
      <c r="B20" s="6" t="n">
        <v>209650</v>
      </c>
      <c r="C20" s="6" t="n">
        <v>231246</v>
      </c>
    </row>
    <row r="21">
      <c r="A21" s="4" t="inlineStr">
        <is>
          <t>Net cash provided by investing activities</t>
        </is>
      </c>
      <c r="B21" s="6" t="n">
        <v>5308141</v>
      </c>
      <c r="C21" s="6" t="n">
        <v>100376090</v>
      </c>
    </row>
    <row r="22">
      <c r="A22" s="3" t="inlineStr">
        <is>
          <t>Cash Flows from Financing Activities:</t>
        </is>
      </c>
      <c r="B22" s="4" t="inlineStr">
        <is>
          <t xml:space="preserve"> </t>
        </is>
      </c>
      <c r="C22" s="4" t="inlineStr">
        <is>
          <t xml:space="preserve"> </t>
        </is>
      </c>
    </row>
    <row r="23">
      <c r="A23" s="4" t="inlineStr">
        <is>
          <t>Proceeds from short-term working capital loan - related party</t>
        </is>
      </c>
      <c r="B23" s="6" t="n">
        <v>1811900</v>
      </c>
      <c r="C23" s="6" t="n">
        <v>2800209</v>
      </c>
    </row>
    <row r="24">
      <c r="A24" s="4" t="inlineStr">
        <is>
          <t>Proceeds from promissory note – related party</t>
        </is>
      </c>
      <c r="B24" s="6" t="n">
        <v>521666</v>
      </c>
      <c r="C24" s="6" t="n">
        <v>1400840</v>
      </c>
    </row>
    <row r="25">
      <c r="A25" s="4" t="inlineStr">
        <is>
          <t>Redemptions of common stock</t>
        </is>
      </c>
      <c r="B25" s="6" t="n">
        <v>-5627005</v>
      </c>
      <c r="C25" s="6" t="n">
        <v>-101545684</v>
      </c>
    </row>
    <row r="26">
      <c r="A26" s="4" t="inlineStr">
        <is>
          <t>Net cash used in financing activities</t>
        </is>
      </c>
      <c r="B26" s="6" t="n">
        <v>-3293439</v>
      </c>
      <c r="C26" s="6" t="n">
        <v>-97344635</v>
      </c>
    </row>
    <row r="27">
      <c r="A27" s="4" t="inlineStr">
        <is>
          <t>Net Change in Cash</t>
        </is>
      </c>
      <c r="B27" s="6" t="n">
        <v>-9901</v>
      </c>
      <c r="C27" s="6" t="n">
        <v>8726</v>
      </c>
    </row>
    <row r="28">
      <c r="A28" s="4" t="inlineStr">
        <is>
          <t>Cash – Beginning of period</t>
        </is>
      </c>
      <c r="B28" s="6" t="n">
        <v>14129</v>
      </c>
      <c r="C28" s="6" t="n">
        <v>5403</v>
      </c>
    </row>
    <row r="29">
      <c r="A29" s="4" t="inlineStr">
        <is>
          <t>Cash – End of period</t>
        </is>
      </c>
      <c r="B29" s="6" t="n">
        <v>4228</v>
      </c>
      <c r="C29" s="6" t="n">
        <v>14129</v>
      </c>
    </row>
    <row r="30">
      <c r="A30" s="3" t="inlineStr">
        <is>
          <t>Supplemental disclosure of non-cash financing activities:</t>
        </is>
      </c>
      <c r="B30" s="4" t="inlineStr">
        <is>
          <t xml:space="preserve"> </t>
        </is>
      </c>
      <c r="C30" s="4" t="inlineStr">
        <is>
          <t xml:space="preserve"> </t>
        </is>
      </c>
    </row>
    <row r="31">
      <c r="A31" s="4" t="inlineStr">
        <is>
          <t>Excise taxes payable</t>
        </is>
      </c>
      <c r="B31" s="6" t="n">
        <v>56270</v>
      </c>
      <c r="C31" s="4" t="inlineStr">
        <is>
          <t xml:space="preserve"> </t>
        </is>
      </c>
    </row>
    <row r="32">
      <c r="A32" s="4" t="inlineStr">
        <is>
          <t>Accretion of common stock subject to redemption value</t>
        </is>
      </c>
      <c r="B32" s="5" t="n">
        <v>544550</v>
      </c>
      <c r="C32" s="5" t="n">
        <v>140084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3</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Breeze Holdings Acquisition Corp. (the “Company”) is a
blank check company incorporated in Delaware on June 11, 2020. The Company was formed for the purpose of effecting a merger, capital stock
exchange, asset acquisition, stock purchase, reorganization or similar business combination with one or more businesses (the “Business
Combination”). The Company is an early stage and emerging growth company and, as such,
the Company is subject to all of the risks associated with early stage and emerging growth companies. As of December 31, 2023, the Company had not commenced any operations.
All activity for the period from June 11, 2020 (inception) through December 31, 2020, and the years ended December 31, 2023 and 2022,
relate to the Company’s formation, the Initial Public Offering (“Initial Public Offering”), which is described below,
and, after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and from changes in the fair value of its warrant
liability. The registration statement for the Company’s Initial Public Offering
was declared effective on November 23, 2020. On November 25, 2020, the Company consummated the Initial Public Offering of 11,500,000 units
(the “Units” and, with respect to the shares of common stock included in the Units sold, the “Public Shares”),
generating gross proceeds of $115,000,000, which is described in Note 3. Simultaneously with the closing of the Initial Public Offering, the
Company consummated the sale of 5,425,000 warrants (the “Private Placement Warrants”) at a price of $1.00 per Private Placement
Warrant in a private placement to Breeze Sponsor, LLC, a Delaware limited liability company (the “Sponsor”) and I-Bankers
Securities, Inc., generating gross proceeds of $5,425,000, which is described in Note 4. Following the closing of the Initial Public Offering on November 25,
2020, an amount of $115,000,000 ($10.00 per Unit) from the net proceeds of the sale of the Units in the Initial Public Offering and $1,725,000
from the sale of the Private Placement Warran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of 1940, as amended (the “Investment Company Act”), as determined by the Company, until
the earlier of: (i) the completion of a Business Combination or (ii) the distribution of the Trust Account to the Company’s
stockholders, as described below. Transaction costs incurred in connection with the Initial Public Offering
amounted to $4,099,907, consisting of $2,300,000 of underwriting fees, $1,322,350 of representative share offering costs, and $477,557
of other offering costs. As of December 31, 2023, cash of $4,228 was held outside of the Trust Account and was available for working capital
purpose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n initial Business Combination having
an aggregate fair market value of at least 80% of the assets held in the Trust Account (excluding the deferred underwriting commissions
and taxes payable)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in the Trust Account (initially $10.15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only if the Company
has net tangible assets of at least $5,000,001 upon such consummation of a Business Combination and, if the Company seeks stockholder
approval, a majority of the outstanding shares voted are voted in favor of the Business Combination. If a stockholder vote is not required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tockholder approval in connection with a Business Combination,
the Company’s Sponsor has agreed to vote its Founder Shares (as defined in Note 5) and any Public Shares purchased by it during
or after the Initial Public Offering in favor of approving a Business Combination. Additionally, each public stockholder may elect to
redeem their Public Shares, regardless of whether they vote for or against a Business Combination.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0% or more of the Public Shares, without the Company’s
prior written consent. The Sponsor has agreed (a) to waive its redemption rights with
respect to any Founder Shares and Public Shares held by it in connection with the completion of a Business Combination, (b) to waive
its liquidation rights with respect to the Founder Shares if the Company fails to complete a Business Combination by November 25, 2021
(which can be extended up to 6 months)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However, if
the Sponsor acquires Public Shares in or after the Initial Public Offering, such Public Shares will be entitled to liquidating distributions
from the Trust Account if the Company fails to complete a Business Combination within the Combination Period. On November 22, 2021, the Company announced that its sponsor, Breeze
Sponsor, LLC, timely deposited an aggregate of $1,150,000 (the “Extension Payment”), representing $0.10 per public share,
into the Trust Account to extend the date by which the Company has to consummate a business combination from November 25, 2021 to February
25, 2022. The Sponsor loaned the Extension Payment to the Company in exchange for a promissory note in the amount of the Extension Payment.
The loan under the promissory note is non-interest bearing and will be repaid upon the consummation of a business combination. The Company’s
stockholders are not entitled to vote on or redeem their shares in connection with such extension. On February 22, 2022, the Company announced that its sponsor, Breeze
Sponsor, LLC, timely deposited an aggregate of $1,150,000 (the “Second Extension Payment”), representing $0.10 per public
share, into the Trust Account to extend the date by which the Company has to consummate a business combination from February 25, 2022
to May 25, 2022. The Sponsor loaned the Second Extension Payment to the Company in exchange for a promissory note in the amount of the
Second Extension Payment. The loan under the promissory note is non-interest bearing and will be repaid upon the consummation of a business
combination. The Company’s stockholders are not entitled to vote on or redeem their shares in connection with such extension. On May 5, 2022, the Company held a stockholders’ meeting at which
a proposal to approve the extension of time to consummate the closing of a Business Combination Agreement to September 26, 2022 was approved.
The Company provided its stockholders with the opportunity to redeem all or a portion of their Public Shares at the time of this stockholders’
meeting. The stockholders who elected to redeem their shares did so for a pro rata portion of the amount then in the Trust Account ($10.35
per share), plus any pro rata interest earned on the funds held in the Trust Account and not previously released to the Company to pay
its tax obligations. In connection with the extension proposal, 6,732,987 shares of the Company’s common stock were redeemed for
$69,700,628, (the “Redemption”). On May 10, 2022, $109,000 was withdrawn from the Trust Account for payment of franchise and
income taxes. On September 13, 2022, the Company held its annual stockholders’
meeting at which a proposal to approve the extension of time to consummate the closing of a Business Combination Agreement to March 26,
2023 was approved. The Company provided its stockholders with the opportunity to redeem all or a portion of their Public Shares at the
time of this stockholders’ meeting. The stockholders who elected to redeem their shares did so for a pro rata portion of the amount
then in the Trust Account ($10.35 per share), plus any pro rata interest earned on the funds held in the Trust Account and not previously
released to the Company to pay its tax obligations. In connection with the extension proposal, 3,076,817 shares of the Company’s
common stock were redeemed for $31,845,056 and on September 8, 2022, $122,247 was withdrawn from the Trust Account for payment of franchise
and income taxes. At the annual meeting of the Company held on September 13, 2022, the
Company’s stockholders approved (i) a proposal to amend the Company’s Amended and Restated Certificate of Incorporation
(the “A&amp;R COI”) to authorize the Company to extend the date of September 26, 2022, up to six (6) times for an additional
one (1) month each time (ultimately until as late as March 26, 2023) by which the Company must (a) consummate a merger, capital
stock exchange, asset, stock purchase, reorganization or other similar business combination, which we refer to as our initial business
combination, or (b) cease its operations except for the purpose of winding up if it fails to complete such initial business combination,
and redeem all of the shares of common stock of the Company included as part of the units sold in the Company’s initial public offering
that was consummated on November 25, 2020, and (ii) a proposal to amend the Trust Agreement to authorize the Extension and its implementation
by the Company. The amended Trust Agreement authorizes the Company’s Board of Directors to extend the time to complete
the Business Combination up to six (6) times for an additional one (1) month each time (for a maximum of six one-month extensions), upon
the deposit into the Trust Account of $0.035 for each outstanding public share by the Sponsor or its designees on or prior to September
26, 2022 or such other date as may be extended. Breeze executed its first one-month extension of September 26, 2022 depositing
$59,157 in the Trust Account. On October 21, November 23, and December 20, 2022 Breeze executed the second, third and fourth one-month
extensions through January 26, 2023. On January 25, 2023 and February 23, 2023, Breeze executed the fifth and sixth one-month extensions
depositing $59,157 in the Trust Account for each monthly extension through March 26, 2023. The Company held a meeting of its
stockholders on March 22, 2023 where the Company’s stockholders approved (i) a proposal to amend the Company’s A&amp;R
COI to authorize the Company to extend the date of March 26, 2023, up to six (6) times for an additional one (1) month each
time (ultimately until as late as September 26, 2023), and (ii) a proposal to amend the Trust Agreement to authorize the Extension and
its implementation by the Company. The Company held a meeting of its stockholders on September 22, 2023
where the Company’s stockholders approved (i) a proposal to amend the Company’s A&amp;R COI to authorize the Company
to extend the date of September 26, 2023, up to nine (9) times for an additional one (1) month each time (ultimately until as
late as June 26, 2024), and (ii) a proposal to amend the Trust Agreement to authorize the Extension and its implementation by the Company.
On September 27, 2023 Breeze executed the thirteenth one-month extension through October 26, 2023. On October 25, 2023, November
27, 2023, December 27, 2023, January 26, 2024, February 27, 2024 and March 26, 2024 Breeze executed the fourteenth, fifteenth, sixteenth,
seventeenth, eighteenth and nineteenth one-month extensions through April 26, 2024. If the executes all nine (9) extensions, it will have until June
26, 2024 (unless the Company’s shareholders approve a proposal to amend the A&amp;R COI to permit an extension of up to six additional
one-month periods)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35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will no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In order to protect us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t Account to below (1) $10.35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will no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On January 26, 2022, the Company (or “Breeze”), entered
into a Business Combination Agreement (as it may be amended, supplemented or otherwise modified from time to time, the “Combination
Agreement”), by and among Breeze, D-Orbit S.p.A, an Italian Società per azioni (“D-Orbit”), D-Orbit S.A., a newly-formed
joint stock company (société anonyme) governed by the laws of the Grand Duchy of Luxembourg (“Holdco”), Lift-Off
Merger Sub, Inc., a Delaware corporation (“Merger Sub”), and Seraphim Space (Manager) LLP, a UK limited liability partnership. On
August 12, 2022, the parties to the Combination Agreement entered into a Termination Agreement (the “Termination Agreement”)
which terminated the Combination Agreement and the Ancillary Agreements, effective as of August 12, 2022. Pursuant to the Termination
Agreement, the Company will not be obligated to remit nor will it be entitled to receive a termination payment. On October 31, 2022, Breeze entered into the Original Merger Agreement,
by and among Breeze, Company Merger Sub, and TV Ammo. On February 14, 2024, Breeze entered into an Amended and Restated Merger Agreement
and Plan of Reorganization (the “A&amp;R Merger Agreement”), by and among Breeze, True Velocity, Parent Merger Sub, Company
Merger Sub, and TV Ammo, which amended and restated the Original Merger Agreement in its entirety. The A&amp;R Merger Agreement and the transactions contemplated thereby
were approved by the boards of directors of each of Breeze, True Velocity Parent Merger Sub, Company Merger Sub, and TV Ammo. Pursuant to and in accordance with the terms set forth in the A&amp;R
Merger Agreement, (a) Parent Merger Sub will merge with and into Breeze, with Breeze continuing as the surviving entity (the “Parent
Merger”), as a result of which, (i) Breeze will become a wholly owned subsidiary of True Velocity, and (ii) each issued and outstanding
security of Breeze immediately prior to the effective time of the Parent Merger (the “Parent Merger Effective Time”) (other
than shares of Breeze Common Stock that have been redeemed or are owned by Breeze or any of its direct or indirect subsidiaries as treasury
shares and any Dissenting Parent Shares) shall no longer be outstanding and shall automatically be cancelled in exchange for the issuance
to the holder thereof of a substantially equivalent security of True Velocity (other than the Breeze Rights, which shall be automatically
converted into shares of True Velocity), and, (b) immediately following the consummation of the Parent Merger but on the same day, Company
Merger Sub will merge with and into TV Ammo, with TV Ammo continuing as the surviving entity (the “Company Merger” and, together
with the Parent Merger, the “Mergers”), as a result of which, (i) TV Ammo will become a wholly owned subsidiary of True Velocity,
and (ii) each issued and outstanding security of TV Ammo immediately prior to the effective time of the Company Merger (the “Company
Merger Effective Time”) (other than any Cancelled Shares or Dissenting Shares) shall no longer be outstanding and shall automatically
be cancelled in exchange for the issuance to the holder thereof of a substantially equivalent security of True Velocity. The Mergers and
the other transactions contemplated by the A&amp;R Merger Agreement are hereinafter referred to as the “Business Combination.” The Business Combination is expected to close in the second quarter
of 2024, subject to customary closing conditions, including the satisfaction of the minimum available cash condition, the receipt of
certain governmental approvals and the required approval by the stockholders of Breeze and TV Ammo. The aggregate consideration to be received by the TV Ammo equity holders
is based on a pre-transaction equity value of $1,185,234,565, the market capitalization of Breeze based on a closing price of $11.21
on February 6, 2024, which results in a combined company equity value of $1,233,429,449. In accordance with the terms and subject to
the conditions of the Merger Agreement, at the effective time of the Merger (the “Effective Time”), (a) each share of
issued and outstanding TV Ammo common stock, par value $0.01 (“TV Ammo Common Stock”), shall be cancelled and converted into
a number of shares of True Velocity common stock, par value $0.0001 (“True Velocity Common Stock”), equal to the Exchange
Ratio described below, (b) each option to purchase shares of TV Ammo Common Stock (each, a “TV Ammo Option”) shall be assumed
and converted into an option to purchase a number of shares of True Velocity Common Stock equal to the number of shares of TV Ammo Common
Stock subject to such TV Ammo Option, multiplied by the Exchange Ratio, at an exercise price per share equal to the exercise price per
share in effect immediately before the Effective Time, divided by the Exchange Ratio, (c) each restricted stock unit in respect of shares
of TV Ammo Common Stock (each, a “TV Ammo RSU”) shall be assumed and converted into a restricted stock unit in respect of
a number of shares of True Velocity Common Stock equal to the number of shares of TV Ammo Common Stock subject to such TV Ammo RSU, multiplied
by the Exchange Ratio, and (d) each warrant to purchase a number of shares of TV Ammo Common Stock (each, a “TV Ammo Warrant”)
shall be converted into a warrant to purchase shares of True Velocity Common Stock equal to the number of shares of TV Ammo Common Stock
subject to such TV Ammo Warrant, multiplied by the Exchange Ratio, at an exercise price per share equal to the exercise price per share
in effect immediately before the Effective Time, divided by the Exchange Ratio. The Exchange Ratio will be equal to (i) the sum of (A)
$1,185,234,565, plus (B) any amounts raised by TV Ammo after the date of the A&amp;R Merger Agreement and prior to the Closing in permitted
financing transactions in excess of $50,000,000, plus (C) the aggregate dollar amount payable to TV Ammo upon the conversion of all outstanding
TV Ammo convertible notes and the exercise of all vested in-the-money TV Ammo Warrants and vested in-the-money TV Ammo Options, divided
by (ii) the number of fully-diluted shares of TV Ammo Common Stock outstanding as of the Closing, further divided by (iii) an assumed
value of True Velocity Common Stock of $10.00 per share. A pro rata portion of the shares of True Velocity Common Stock received
in exchange for the shares of TV Ammo Common Stock are subject to forfeiture if certain future stock-price based milestones are not achieved
as described below (the “Earnout Shares”). The number of Earnout Shares will be equal to the product of (a) 15% and (b) the
amount by which 118,523,456 exceeds the number of shares of True Velocity Common Stock issuable upon the exercise or conversion of securities
issued by TV Ammo in permitted financing transactions prior to the Closing. The Earnout Shares will be issued at the Closing and subject
to forfeiture. One-half of the Earnout Shares shall become fully vested and no longer subject to forfeiture if, during the three-year
period beginning at the Closing (the “Milestone Event Period”), the True Velocity Common Stock achieves a daily volume weighted
average closing sale price of at least $12.50 per share for any 20 trading days within a 30 consecutive trading day period (“Milestone
Event I”). The other half of the Earnout Shares will become fully vested and no longer subject to forfeiture if, during the Milestone
Event Period, the True Velocity Common Stock achieves a daily volume weighted average closing sale price of at least $15.00 per share
for a similar number of days (“Milestone Event II”). The 30 consecutive trading day periods used to satisfy Milestone Event
I and Milestone Event II may not overlap; if both Milestone Event I and Milestone Event II would be satisfied using the same 30 consecutive
trading day period, Milestone Event II will be deemed satisfied and the threshold closing sale price to achieve Milestone Event I shall
be increased to $13.50. Any Earnout Shares that remain unvested at the end of the Milestone Event Period will be forfeited. All of the
Earnout Shares will become fully vested and no longer subject to forfeiture upon the occurrence of a transaction or series of transactions
occurring after the Closing (a) following which a person or “group” (within the meaning of Section 13(d) of the
Exchange Act) of persons (other than True Velocity, TV Ammo or any of their respective subsidiaries), has direct or indirect beneficial
ownership of securities (or rights convertible or exchangeable into securities) representing fifty percent (50%) or more of the voting
power of True Velocity or the right to elect a majority of the True Velocity board of directors or similar governing body of True Velocity,
(b) constituting a sale, merger, business combination, consolidation, liquidation, exchange offer or other similar transaction,
however effected, following which the voting securities of True Velocity immediately prior to such transaction do not continue to represent
or are not converted into at least (50%) of the combined voting power of the then outstanding voting securities of the person resulting
from such transaction or, if the surviving company is a subsidiary, the ultimate parent thereof, or (c) constituting a sale, lease,
license or other disposition of fifty percent (50%) or more of the assets of True Velocity and its subsidiaries taken as a whole (any
of the foregoing, a “Subsequent Transaction”). The parties have agreed to take actions such that, effective immediately
after the Closing of the Business Combination, True Velocity’s board of directors shall consist of seven directors, consisting of
two Breeze designees (at least one of whom shall be an “independent director”), four TV Ammo designees (at least three of
whom shall be “independent directors”) and the chief executive officer of True Velocity. True Velocity’s executive management
team will be led by the current management of TV Ammo. To qualify as an “independent director” under the A&amp;R Merger Agreement,
a designee shall both (a) qualify as “independent” under the rules of the Nasdaq Stock Market and (b) not have had any business
relationship with either Breeze or TV Ammo or any of their respective subsidiaries, including as an officer or director thereof, other
than for a period of less than six months prior to the date of the Merger Agreement. The A&amp;R Merger Agreement contains representations, warranties and
covenants of each of the parties thereto that are customary for transactions of this type, including, among others, covenants providing
for (a) certain limitations on the operation of the parties’ respective businesses prior to consummation of the Business Combination,
(b) the parties’ efforts to satisfy conditions to consummation of the Business Combination, including by obtaining necessary approvals
from governmental agencies (including U.S. federal antitrust authorities and under the Hart-Scott-Rodino Antitrust Improvements Act of
1976, as amended (the “HSR Act”)), (c) prohibitions on the parties soliciting alternative transactions, (d) True Velocity
preparing and filing a registration statement on Form S-4 with the Securities and Exchange Commission (the “SEC”), and (e)
Breeze taking certain other actions to obtain the requisite approval of Breeze’s stockholders to vote in favor of certain matters,
including the adoption of the Merger Agreement and approval of the Business Combination, at a special meeting to be called for the approval
of such matters, and (f) the protection of, and access to, confidential information of the parties. On February 14, 2024, True Velocity
filed a registration statement/proxy on Form S-4 with the SEC, which included a preliminary proxy statement of Breeze. The parties to the A&amp;R Merger Agreement agreed to use their reasonable
best efforts to enter into an at-the-market facility (“At-the-Market Facility”) prior to the Closing on terms and conditions
reasonably satisfactory to Breeze and TV Ammo. The obligations of Breeze,
True Velocity, Parent Merger Sub and Company Merger Sub (the “Breeze Parties”) and TV Ammo to consummate the Business Combination
are subject to certain closing conditions, including, but not limited to, (i) the approval of Breeze’s stockholders, (ii) the
approval of TV Ammo’s stockholders, and (iii) True Velocity’s Form S-4 registration statement becoming effective. In addition, the obligations of the Breeze
Parties to consummate the Business Combination are also subject to the fulfillment (or waiver) of other closing conditions, including,
but not limited to, (i) the representations and w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00:28:52Z</dcterms:created>
  <dcterms:modified xmlns:dcterms="http://purl.org/dc/terms/" xmlns:xsi="http://www.w3.org/2001/XMLSchema-instance" xsi:type="dcterms:W3CDTF">2024-04-25T00:28:52Z</dcterms:modified>
</cp:coreProperties>
</file>